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Loss per share" sheetId="14" state="visible" r:id="rId14"/>
    <sheet xmlns:r="http://schemas.openxmlformats.org/officeDocument/2006/relationships" name="Fair value measurement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Contingencies and commitments" sheetId="19" state="visible" r:id="rId19"/>
    <sheet xmlns:r="http://schemas.openxmlformats.org/officeDocument/2006/relationships" name="Share-based compensation" sheetId="20" state="visible" r:id="rId20"/>
    <sheet xmlns:r="http://schemas.openxmlformats.org/officeDocument/2006/relationships" name="Shareholders' equity"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Property, plant and equipment25" sheetId="25" state="visible" r:id="rId25"/>
    <sheet xmlns:r="http://schemas.openxmlformats.org/officeDocument/2006/relationships" name="Intangible assets, net (Tables)" sheetId="26" state="visible" r:id="rId26"/>
    <sheet xmlns:r="http://schemas.openxmlformats.org/officeDocument/2006/relationships" name="Accrued expenses and other cu27" sheetId="27" state="visible" r:id="rId27"/>
    <sheet xmlns:r="http://schemas.openxmlformats.org/officeDocument/2006/relationships" name="Contingencies and commitments (" sheetId="28" state="visible" r:id="rId28"/>
    <sheet xmlns:r="http://schemas.openxmlformats.org/officeDocument/2006/relationships" name="Share-based compensation (Table" sheetId="29" state="visible" r:id="rId29"/>
    <sheet xmlns:r="http://schemas.openxmlformats.org/officeDocument/2006/relationships" name="General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venue (Details)" sheetId="34" state="visible" r:id="rId34"/>
    <sheet xmlns:r="http://schemas.openxmlformats.org/officeDocument/2006/relationships" name="Loss per share (Details)" sheetId="35" state="visible" r:id="rId35"/>
    <sheet xmlns:r="http://schemas.openxmlformats.org/officeDocument/2006/relationships" name="Fair value measurements (Detail"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Intangible assets, net - Tabula" sheetId="39" state="visible" r:id="rId39"/>
    <sheet xmlns:r="http://schemas.openxmlformats.org/officeDocument/2006/relationships" name="Intangible assets, net - Amorti" sheetId="40" state="visible" r:id="rId40"/>
    <sheet xmlns:r="http://schemas.openxmlformats.org/officeDocument/2006/relationships" name="Accrued expenses and other cu41" sheetId="41" state="visible" r:id="rId41"/>
    <sheet xmlns:r="http://schemas.openxmlformats.org/officeDocument/2006/relationships" name="Contingencies and commitments -" sheetId="42" state="visible" r:id="rId42"/>
    <sheet xmlns:r="http://schemas.openxmlformats.org/officeDocument/2006/relationships" name="Contingencies and commitments43" sheetId="43" state="visible" r:id="rId43"/>
    <sheet xmlns:r="http://schemas.openxmlformats.org/officeDocument/2006/relationships" name="Contingencies and commitments44" sheetId="44" state="visible" r:id="rId44"/>
    <sheet xmlns:r="http://schemas.openxmlformats.org/officeDocument/2006/relationships" name="Contingencies and commitments45" sheetId="45" state="visible" r:id="rId45"/>
    <sheet xmlns:r="http://schemas.openxmlformats.org/officeDocument/2006/relationships" name="Contingencies and commitments46" sheetId="46" state="visible" r:id="rId46"/>
    <sheet xmlns:r="http://schemas.openxmlformats.org/officeDocument/2006/relationships" name="Share-based compensation - Shar" sheetId="47" state="visible" r:id="rId47"/>
    <sheet xmlns:r="http://schemas.openxmlformats.org/officeDocument/2006/relationships" name="Share-based compensation - Opti" sheetId="48" state="visible" r:id="rId48"/>
    <sheet xmlns:r="http://schemas.openxmlformats.org/officeDocument/2006/relationships" name="Share-based compensation - Op49" sheetId="49" state="visible" r:id="rId49"/>
    <sheet xmlns:r="http://schemas.openxmlformats.org/officeDocument/2006/relationships" name="Shareholders' equity (Details)" sheetId="50" state="visible" r:id="rId50"/>
  </sheets>
  <definedNames/>
  <calcPr calcId="124519" fullCalcOnLoad="1"/>
</workbook>
</file>

<file path=xl/sharedStrings.xml><?xml version="1.0" encoding="utf-8"?>
<sst xmlns="http://schemas.openxmlformats.org/spreadsheetml/2006/main" uniqueCount="352">
  <si>
    <t>Document and Entity Information - shares</t>
  </si>
  <si>
    <t>9 Months Ended</t>
  </si>
  <si>
    <t>Sep. 30, 2017</t>
  </si>
  <si>
    <t>Oct. 31, 2017</t>
  </si>
  <si>
    <t>Document and Entity Information [Abstract]</t>
  </si>
  <si>
    <t>Entity Registrant Name</t>
  </si>
  <si>
    <t>Adaptimmune Therapeutics PL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Short-term deposits</t>
  </si>
  <si>
    <t>Marketable securities - available for sale debt securities</t>
  </si>
  <si>
    <t>Accounts receivable, net of allowance for doubtful accounts of $0 and $0</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 (including amounts due to related parties of $00 and $326)</t>
  </si>
  <si>
    <t>Accrued expenses and other accrued liabilities (including amounts due to related parties of $1 and $39)</t>
  </si>
  <si>
    <t>Deferred revenue</t>
  </si>
  <si>
    <t>Total current liabilities</t>
  </si>
  <si>
    <t>Deferred revenue, non-current</t>
  </si>
  <si>
    <t>Other liabilities, non-current</t>
  </si>
  <si>
    <t>Total liabilities</t>
  </si>
  <si>
    <t>Contingencies and commitments - Note 9</t>
  </si>
  <si>
    <t xml:space="preserve"> </t>
  </si>
  <si>
    <t>Stockholders' equity</t>
  </si>
  <si>
    <t>Common stock - Ordinary shares par value GBP 0.001, 701,103,126 authorized and 562,119,334 issued and outstanding (2016: 574,711,900 authorized and 424,775,092 issued and outstanding)</t>
  </si>
  <si>
    <t>Additional paid in capital</t>
  </si>
  <si>
    <t>Accumulated other comprehensive loss</t>
  </si>
  <si>
    <t>Accumulated deficit</t>
  </si>
  <si>
    <t>Total stockholders' equity</t>
  </si>
  <si>
    <t>Total liabilities and stockholders' equity</t>
  </si>
  <si>
    <t>CONDENSED CONSOLIDATED BALANCE SHEETS (Parenthetical) $ in Thousands</t>
  </si>
  <si>
    <t>Sep. 30, 2017£ / shares</t>
  </si>
  <si>
    <t>Sep. 30, 2017USD ($)shares</t>
  </si>
  <si>
    <t>Dec. 31, 2016£ / shares</t>
  </si>
  <si>
    <t>Dec. 31, 2016USD ($)shares</t>
  </si>
  <si>
    <t>CONDENSED CONSOLIDATED BALANCE SHEETS</t>
  </si>
  <si>
    <t>Allowance for doubtful accounts | $</t>
  </si>
  <si>
    <t>Accounts payable, due to related parties | $</t>
  </si>
  <si>
    <t>Accrued expenses and other accrued liabilities, due to related parties | $</t>
  </si>
  <si>
    <t>Common stock, par value | £ / shares</t>
  </si>
  <si>
    <t>Common stock, shares authorized | shares</t>
  </si>
  <si>
    <t>Common stock, shares issued | shares</t>
  </si>
  <si>
    <t>Common stock, shares outstanding | shares</t>
  </si>
  <si>
    <t>CONDENSED CONSOLIDATED STATEMENTS OF OPERATIONS - USD ($) $ in Thousands</t>
  </si>
  <si>
    <t>3 Months Ended</t>
  </si>
  <si>
    <t>Sep. 30, 2016</t>
  </si>
  <si>
    <t>CONDENSED CONSOLIDATED STATEMENTS OF OPERATIONS</t>
  </si>
  <si>
    <t>Revenue</t>
  </si>
  <si>
    <t>Operating expenses</t>
  </si>
  <si>
    <t>Research and development</t>
  </si>
  <si>
    <t>General and administrative</t>
  </si>
  <si>
    <t>Total operating expenses (including purchases from related parties, net of reimbursements of $67, $523, $781 and $1,852)</t>
  </si>
  <si>
    <t>Operating loss</t>
  </si>
  <si>
    <t>Interest income</t>
  </si>
  <si>
    <t>Interest expense</t>
  </si>
  <si>
    <t>Other income, net</t>
  </si>
  <si>
    <t>Loss before income taxes</t>
  </si>
  <si>
    <t>Income taxes</t>
  </si>
  <si>
    <t>Net loss attributable to ordinary shareholders</t>
  </si>
  <si>
    <t>Net loss per ordinary share</t>
  </si>
  <si>
    <t>Basic and diluted (in dollars per share)</t>
  </si>
  <si>
    <t>Weighted average shares outstanding:</t>
  </si>
  <si>
    <t>Basic and diluted (in shares)</t>
  </si>
  <si>
    <t>CONDENSED CONSOLIDATED STATEMENTS OF OPERATIONS (Parenthetical) - USD ($) $ in Thousands</t>
  </si>
  <si>
    <t>Operating expenses in relation to related parties, net of reimbursements</t>
  </si>
  <si>
    <t>CONDENSED CONSOLIDATED STATEMENTS OF COMPREHENSIVE LOSS - USD ($) $ in Thousands</t>
  </si>
  <si>
    <t>CONDENSED CONSOLIDATED STATEMENTS OF COMPREHENSIVE LOSS</t>
  </si>
  <si>
    <t>Net loss</t>
  </si>
  <si>
    <t>Other comprehensive loss, net of tax</t>
  </si>
  <si>
    <t>Foreign currency translation adjustments, net of tax of $0 and $0</t>
  </si>
  <si>
    <t>Unrealized losses on available for sale debt securities</t>
  </si>
  <si>
    <t>Total comprehensive loss for the period</t>
  </si>
  <si>
    <t>CONDENSED CONSOLIDATED STATEMENTS OF COMPREHENSIVE LOSS (Parenthetical) - USD ($) $ in Thousands</t>
  </si>
  <si>
    <t>Foreign currency translation adjustments, tax</t>
  </si>
  <si>
    <t>CONDENSED CONSOLIDATED STATEMENT OF CHANGE IN EQUITY - 9 months ended Sep. 30, 2017 - USD ($) $ in Thousands</t>
  </si>
  <si>
    <t>Common stock</t>
  </si>
  <si>
    <t>Accumulated foreign currency translation adjustments</t>
  </si>
  <si>
    <t>Accumulated unrealized gains (losses) on available for sale debt securities</t>
  </si>
  <si>
    <t>Total</t>
  </si>
  <si>
    <t>Balance at the beginning of the period at Dec. 31, 2016</t>
  </si>
  <si>
    <t>Balance at the beginning of the period (in shares) at Dec. 31, 2016</t>
  </si>
  <si>
    <t>Increase (Decrease) in Stockholders' Equity</t>
  </si>
  <si>
    <t>Issuance of common stock</t>
  </si>
  <si>
    <t>Issuance of common stock (in shares)</t>
  </si>
  <si>
    <t>Issuance of shares upon exercise of stock options</t>
  </si>
  <si>
    <t>Issuance of shares upon exercise of stock options (in shares)</t>
  </si>
  <si>
    <t>Foreign currency translation adjustments</t>
  </si>
  <si>
    <t>Share-based compensation expense</t>
  </si>
  <si>
    <t>Balance at the end of the period at Sep. 30, 2017</t>
  </si>
  <si>
    <t>Balance at the end of the period (in shares) at Sep. 30, 2017</t>
  </si>
  <si>
    <t>CONDENSED CONSOLIDATED STATEMENTS OF CASH FLOWS - USD ($)</t>
  </si>
  <si>
    <t>Cash flows from operating activities</t>
  </si>
  <si>
    <t>Adjustments to reconcile net loss to net cash used in operating activities:</t>
  </si>
  <si>
    <t>Depreciation</t>
  </si>
  <si>
    <t>Amortization</t>
  </si>
  <si>
    <t>Unrealized foreign exchange gains</t>
  </si>
  <si>
    <t>Other</t>
  </si>
  <si>
    <t>Changes in operating assets and liabilities:</t>
  </si>
  <si>
    <t>Increase (decrease) in receivables and other operating assets</t>
  </si>
  <si>
    <t>Increase (decrease) in non-current operating assets</t>
  </si>
  <si>
    <t>Decrease (increase) in payables and deferred revenue</t>
  </si>
  <si>
    <t>Net cash used in operating activities</t>
  </si>
  <si>
    <t>Cash flows from investing activities</t>
  </si>
  <si>
    <t>Acquisition of property, plant and equipment</t>
  </si>
  <si>
    <t>Acquisition of intangibles</t>
  </si>
  <si>
    <t>Proceeds from disposal of property, plant and equipment</t>
  </si>
  <si>
    <t>Maturity of short-term deposits</t>
  </si>
  <si>
    <t>Investment in short-term deposits</t>
  </si>
  <si>
    <t>Maturity or redemption of marketable securities</t>
  </si>
  <si>
    <t>Investment in marketable securities</t>
  </si>
  <si>
    <t>Net cash (used in) provided by investing activities</t>
  </si>
  <si>
    <t>Cash flows from financing activities</t>
  </si>
  <si>
    <t>Proceeds from issuance of common stock, after offering expenses of $4,774</t>
  </si>
  <si>
    <t>Proceeds from exercise of stock options</t>
  </si>
  <si>
    <t>Net cash provided by financing activities</t>
  </si>
  <si>
    <t>Effect of currency exchange rate changes on cash, cash equivalents and restricted cash</t>
  </si>
  <si>
    <t>Net decrease in cash and cash equivalents</t>
  </si>
  <si>
    <t>Cash, cash equivalents and restricted cash at start of period</t>
  </si>
  <si>
    <t>Cash, cash equivalents and restricted cash at end of period</t>
  </si>
  <si>
    <t>CONDENSED CONSOLIDATED STATEMENTS OF CASH FLOWS (Parenthetical) $ in Thousands</t>
  </si>
  <si>
    <t>Sep. 30, 2017USD ($)</t>
  </si>
  <si>
    <t>Stock issuance costs</t>
  </si>
  <si>
    <t>General</t>
  </si>
  <si>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focused on novel cancer immunotherapy products based on its proprietary SPEAR (Specific Peptide Enhanced Affinity Receptor) T-cell platform. The Company has developed a comprehensive proprietary platform that enables it to identify cancer targets, find and genetically engineer T-cell receptors (“TCRs”), and produce TCR therapeutic candidates for administration to patients. The Company engineers TCRs to increase their affinity to cancer specific peptides in order to destroy cancer cells in patients.
The Company is subject to a number of risks similar to other biopharmaceutical companies in the early stage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204.4 million as of September 30, 2017.</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the Company’s Annual Report on Form 10-K filed with the SEC on March 13, 2017 (the “Annual Report”). The balance sheet as of December 31, 2016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d) Cash, cash equivalents and restricted cash
The Company considers all highly-liquid investments with a maturity at acquisition date of three months or less to be cash equivalents. Cash and cash equivalents comprise cash balances and deposits with maturities of three months or less. The cash and cash equivalents and short-term deposits are held with multiple banks and we monitor the credit rating of those banks. The Company maintains cash balances in excess of amounts insured by the Federal Deposit Insurance Corporation in the U.S. and the U.K. Government Financial Services Compensation Scheme in the U.K.
The Company’s restricted cash consists of cash providing security for letters of credit in respect of lease agreements.
The following table provides a reconciliation of cash, cash equivalents, and restricted cash reported within the balance sheet that sum to the total of the same such amounts shown in the statement of cash flows (in thousands).
September 30,
December 31,
Cash and cash equivalents
$
$
Restricted cash
Total cash, cash equivalents, and restricted cash shown in the statement of cash flows
$
$
(e) Available-for-sale debt securities
At September 30, 2017, the Company has the following investments in available-for-sale debt securities, which are categorized as cash equivalents or marketable securities — available-for-sale debt securities on the balance sheet depending on their maturity at acquisition (in thousands):
Maturity
Amortized
Gross
Gross
Foreign
Aggregate
Cash equivalents:
Commercial paper
Less than 3 months
$
$
$
)
$
$
$
$
—
$
)
$
$
Marketable securities:
Corporate debt securities
3 months to 1 year
$
$
$
)
$
$
$
$
$
)
$
$
Management determines the appropriate classification of its investments in available-for-sale debt securities at the time of purchase and reevaluates such designation as of each reporting date. The securities are classified as current or non-current marketable securities — available-for-sale debt securities based on the maturity dates and management’s intentions.
At September 30, 2017, the Company has classified all of its available-for-sale debt securities, including those with maturities beyond one year,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comprehensive loss. Realized gains and losses, interest income and amortization of premiums and discounts at acquisition are included in other income (expense), net. In the three months and nine months ended September 30, 2017, proceeds from the maturity or redemption of available for sales securities were $7,032,000. There were no realized gains or losses recognized on the maturity of available-for-sale securities during the three and nine months ended September 30, 2017 and, as a result, the Company did not reclassify any amount out of accumulated other comprehensive loss for the same period.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income (expense), net when they are identified. At September 30, 2017, the aggregate fair value of securities held by the Company in an unrealized loss position was $85,630,000, which consisted of 39 securities. No securities have been in an unrealized loss position for more than one year. At September 30, 2017, these securities are not considered to be other than temporarily impaired because the impairments are not severe, have been for a short duration and are due to normal market and exchange rate fluctuations. Furthermore, the Company does not intend to sell the debt securities in an unrealized loss position and it is unlikely that the Company will be required to sell these securities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
(f)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short-term deposits, restricted cash, accounts receivable, accounts payable and accrued expenses approximate fair value because of the short-term nature of these instruments. The fair value of marketable securities, which are measured at fair value on a recurring basis is detailed in Note 5, Fair value measurements .
(g) Related parties
The Company has historically entered into several agreements with Immunocore Limited (“Immunocore”). During the nine months ended September 30, 2017, Immunocore has invoiced the Company in respect of: (i) services provided under a target collaboration agreement (which terminated on March 1, 2017); (ii) costs relating to prosecution of jointly owned patents; and (iii) property rents.
During the nine months ended September 30, 2017, all of the Company’s U.K-based research and development and corporate staff moved into the Company’s new building at Milton Park, Oxfordshire, which comprises laboratory and office space. Consequently, the Company’s lease from Immunocore of premises formerly used for research and development terminated on June 1, 2017 and the Company received $550,000 in relation to leasehold improvements as provided for under the lease. The lease of the Company’s former corporate office premises was assigned to Immunocore effective from July 1, 2017 in a transaction on arms-length terms.
As of the closing of the Company’s registered direct offering of its American Depositary Shares on April 10, 2017, Immunocore held less than 5% of the Company’s shares.
(h) New accounting pronouncements
Adopted in the period
Intra-Entity Transfers of Assets Other Than Inventory
The Company has adopted Accounting Standards Update (“ASU”) ASU 2016-16 - Income Taxes: Intra-Entity Transfers of Assets Other Than Inventory issued by the Financial Accounting Standards Board (“FASB”) in October 2016, which requires that entities recognize the income tax consequences of an intra-entity transfer of an asset other than inventory when the transfer occurs. The guidance has been adopted on a modified retrospective basis through a cumulative-effect adjustment directly to retained earnings as of the beginning of the period of adoption prospectively to all arrangements entered into or materially modified after January 1, 2017. The adoption of this guidance did not have any impact on the financial position, results of operations or cash flows.
To be adopted in future periods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is guidance has been codified within Accounting Standard Codification Topi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intends to adopt the guidance retrospectively, with the cumulative effect of initially applying the guidance recognized at the date of initial application, with effect from January 1, 2018. Whilst the Company’s assessment of the impact of the guidance is substantially complete, the cumulative effect of adopting the guidance on our financial statements cannot reasonably be quantified at this time because it is dependent on estimates, such as the probability of future milestone payments, which cannot be determined until the date of initial application. However, the adoption of ASC 606 may have a material impact on the Company’s financial statements due to the following:
·
Under the collaboration and license agreement with GSK (the “GSK Agreement”), the Company will receive non-substantive milestone payments in the future upon achievement of specified development milestones. Non-substantive milestones are currently included within the transaction price upon achievement of the milestone and recognized over the period during which we are delivering services to GSK. ASC 606 requires an entity to estimate the amount of consideration to which the entity will be entitled in exchange for transferring the promised goods or services to a customer. This includes an estimate of variable consideration to the extent that it is probable that a significant reversal in the amount of cumulative revenue recognized will not occur when the uncertainty associated with the variable consideration is subsequently resolved. This may result in milestone payments being recognized earlier under ASC 606 than under existing guidance, if it is considered probable that the milestone will be achieved.
·
Upfront payments and non-refundable milestone payments are currently recognized in revenue using the proportional performance model ratably over the period that services are rendered, unless another attribution method is determined to more closely approximate the delivery of the goods or services to the customer. ASC 606 requires an entity to recognize revenue using a measure of progress that depicts the transfer of control of the goods or services to the customer. We consider that an input measure, such as costs incurred or labor hours, relative to the total expected inputs will be the appropriate measure to depict the transfer of control of the services under the GSK Agreement. This may impact the timing of our revenue from the GSK Agreement.
ASC 606 requires an entity to provide financial statement users with sufficient information to understand the nature, amount, timing and uncertainty of revenue and cash flows arising from contracts with customers. To help achieve this objective, ASC 606 requires certain quantitative and qualitative disclosures, which will be more extensive than our current revenue disclosures.
The Company continues to monitor additional changes, modifications, clarifications or interpretations undertaken by the FASB, which may impact the Company’s assessment of ASC 606.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Measurement of Credit Losses on Financial Instruments
In June 2016, the FASB issued ASC 2016-13 — Financial Instruments — Credit losses ,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t>
  </si>
  <si>
    <t>Note 3 — Revenue
Revenue represents recognized income from the GSK Agreement which requires the Company to provide multiple deliverables to GSK. The GSK Agreement related to up to five target programs, the first of which was the NY-ESO SPEAR T-cell program. On September 7, 2017, and by way of an amendment agreement (the “Amendment”), GSK exercised its option to obtain an exclusive license to research, develop, and commercialize the Company’s NY-ESO SPEAR T-cell therapy program. The Amendment also specified the activities required to transition the NY-ESO SPEAR T-cell program to GSK. Transition of the program is targeted for completion during 2018.
The exercise of the NY-ESO option and the Amendment has been accounted for as a modification of an existing arrangement. As of September 7, 2017, we have accounted for the modified arrangement as a multiple-element arrangement consisting of the following deliverables (i) an exclusive license to research, develop, and commercialize the Company’s NY-ESO SPEAR T-cell therapy program, (ii) the transitional development program for the NY-ESO Spear T-cell during the transition period, (iii) additional transitional services, when and if required by GSK and reimbursed when performed and (iv) the development of, and option to obtain an exclusive license to a second target, PRAME. As provided under the GSK Agreement, GSK continues to have the right to nominate three additional target peptides, excluding any targets on which work is already under way. Management does not consider this to be a deliverable at September 7, 2017, because it represents a substantive option not priced at a significant and incremental discount. After the transition, GSK will assume responsibility for all NY-ESO-related activities.
Upon modification, the non-contingent arrangement consideration was allocated between the separate deliverables using the Company’s best estimate of the relative selling price. In determining the best estimate, the Company considered internal pricing objectives it used in negotiating the GSK Agreement and the Amendment, together with internal data regarding the cost and margin of providing services for each deliverable taking into account the different stage of development of each development program.
Under the GSK Agreement, the Company received an upfront payment of $42.1 million in June 2014 and has achieved non-substantive development milestones of $49.3 million, of which $10.3 million were achieved in the nine months ended September 30, 2017. Upon exercise of the NY-ESO option, the Company is entitled to receive an option exercise fee of £30 million (approximately $38 million), of which $26.6 million was received in September 2017 and the remainder is payable upon transition of the program to GSK, which is expected to occur during 2018. The Company is entitled to further non-substantive milestone payments based on the achievement of development milestones by the Company relating to the NY-ESO SPEAR T-cell program. In addition to the development milestone payments due in relation to the NY-ESO SPEAR T-cell program, the Company is also entitled to non-substantive milestone payments based on achievement of development milestones under the PRAME SPEAR T-cell program, the second target program nominated by GSK under the GSK Agreement.
The Company will also be entitled to further development and commercialization milestone payments based on achievement of specified milestones by GSK. The Company is entitled to royalties from GSK on all GSK sales of TCR therapeutic products licensed under the GSK Agreement, varying between a mid-single-digit percentage and a low-double-digit percentage of net sales. Sales milestones also apply once any TCR therapeutic covered by the GSK Agreement is on the market.
The revenue allocated to the exclusive license to research, develop, and commercialize the Company’s NY-ESO SPEAR T-cell therapy program will be recognized as revenue upon commencement of the exclusive license, which occurs on completion of defined transition activities and transition of sponsorship of clinical programs to GSK. The revenue allocated to the transitional development program for the NY-ESO Spear T-cells and the development of, and option to obtain an exclusive license to a second target, PRAME is recognized using the proportional performance model in revenue systematically over the period in which the Company is delivering services under the GSK Agreement, which is determined to be the estimated duration of the development activities to be performed by Adaptimmune under the GSK Agreement.
Management regularly reviews and monitors the performance of the GSK Agreement to determine the period over which the Company will be delivering services to GSK: and when a change in facts or circumstances occurs, the estimated is adjusted and the revenue is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Upon the exercise of the NY-ESO option, the estimate of the period over which the Company will be delivering services to GSK in relation to the NY-ESO Spear T-Cell development program has significantly reduced, resulting in an increase in revenue amortization of $17.5 million in September 2017. Management estimates that all deferred revenue, totaling $42.6 million, will now be amortized within 12 months.
The GSK Agreement is effective until all payment obligations expire. The GSK Agreement can also be terminated on a collaboration program-by-collaboration program basis by GSK for lack of feasibility or inability to meet certain agreed requirements. Both parties have rights to terminate the GSK Agreement for material breach upon 60 days’ written notice or immediately upon insolvency of the other party. GSK has additional rights to terminate either the GSK Agreement or any specific license or collaboration program on provision of 60 days’ notice to us. The Company also has rights to terminate any license where GSK ceases development or withdraws any licensed TCR therapeutic in specified circumstances.</t>
  </si>
  <si>
    <t>Loss per share</t>
  </si>
  <si>
    <t>Note 4 — Loss per share
The dilutive effect of 75,087,783, 47,392,118, 69,136,398 and 44,951,407 stock options for the three months ended September 30, 2017 and 2016 and the nine months ended September 30, 2017 and 2016, respectively have been excluded from the diluted loss per share calculation, because they would have an antidilutive effect on the loss per share for the period.</t>
  </si>
  <si>
    <t>Fair value measurements</t>
  </si>
  <si>
    <t>Note 5 — Fair value measurements
Assets and liabilities measured at fair value on a recurring basis based on Level 1, Level 2, and Level 3 fair value measurement criteria as of September 30, 2017 are as follows (in thousands):
September 30,
Fair Value Measurements Using
2017
Level 1
Level 2
Level 3
Assets:
Marketable securities:
Corporate debt securities
$
$
$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si>
  <si>
    <t>Note 6 — Property, plant and equipment, net
Property, plant and equipment, net consisted of the following (in thousands):
September 30,
December 31,
Computer equipment
$
$
Laboratory equipment
Office equipment
Leasehold improvements
Assets under construction
Less accumulated depreciation
)
)
$
$
Depreciation expense was $1,395,000 and $779,000 for the three months ended September 30, 2017 and 2016, respectively, and $3,418,000 and $2,290,000 for the nine months ended September 30, 2017 and 2016, respectively.</t>
  </si>
  <si>
    <t>Intangible assets, net</t>
  </si>
  <si>
    <t>Note 7 — Intangible assets, net
Intangible assets, net consisted of the following (in thousands):
September 30,
December 31,
Acquired software licenses
$
$
Licensed IP rights - completed technology used in R&amp;D
Less accumulated amortization
)
)
$
$
Amortization expense was $108,000 and $40,000 for the three months ended September 30, 2017 and 2016, respectively, and $267,000 and $122,000 for the nine months ended September 30, 2017 and 2016, respectively.</t>
  </si>
  <si>
    <t>Accrued expenses and other current liabilities</t>
  </si>
  <si>
    <t>Note 8 — Accrued expenses and other current liabilities
Accrued expenses and other current liabilities consisted of the following (in thousands):
September 30,
December 31,
Clinical &amp; Development Accruals
$
$
Accrued employee expenses
Accrued capital expenditure
VAT
Accrued expenses
Other
$
$
The Company typically has a receivable for VAT. At September 30, 2017 and December 31, 2016, there was a VAT payable due to VAT arising on the milestone payments invoiced to GSK in the previous quarter.</t>
  </si>
  <si>
    <t>Contingencies and commitments</t>
  </si>
  <si>
    <t>Note 9 — Contingencies and commitments
Leases
Future minimum lease payments under operating leases at September 30, 2017 are presented below (in thousands):
September 30,
2017
$
2018
2019
2020
2021
Thereafter
$
The Company leases property under operating leases expiring through 2027. Lease expenses amounted to $802,000 and $327,000 for the three months ended September 30, 2017 and 2016 and $2,882,000 and $1,159,000 for the nine months ended September 30, 2017 and 2016, respectively, which is included within research and development and general and administrative expenses in the Company’s unaudited consolidated statements of operations.
In May 2017, the Company entered into an agreement for the lease of a building at Milton Park, Oxfordshire, U.K. The term of the lease expires on October 23, 2041, with termination options exercisable by the Company on the fifth anniversary of the lease commencement date and at approximately five yearly intervals thereafter. The related lease commitments are included in the table above.
Capital commitments
At September 30, 2017, the Company had commitments for capital expenditure totaling $1,082,000, which the Company expects to incur within one year.
Commitments for clinical materials, clinical trials and contract manufacturing
At September 30, 2017, the Company had non-cancellable commitments for purchase of clinical materials, executing and administering clinical trials, and for contract manufacturing of $74,240,000, of which the Company expects to pay $34,163,000 within one year, $21,364,000 in one to three years, $17,535,000 in three to five years, and $1,178,000 after five years. The amount and timing of these payments vary depending on the rate of progress of development and clinical trial enrollment rates. The Company’s subcontracted costs for clinical trials and contract manufacturing were $29,587,000 and $15,908,000 for the nine months ended September 30, 2017 and 2016, respectively.
B e llicum Pharmaceuticals Inc., Co-Development and Co-Commercialization Agreement
On December 16, 2016, the Company entered into a Co-Development and Co-Commercialization Agreement with Bellicum Pharmaceuticals, Inc. (“Bellicum”) in order to facilitate a staged collaboration to evaluate, develop and commercialize next generation T-cell therapies.
Under the agreement, the Company will evaluate Bellicum’s GoTCR technology (inducible MyD88/CD40 co-stimulation, or iMC) with the Company’s SPEAR T-cells for the potential to create enhanced T-cell therapeutics. Depending on results of the initial preclinical proof-of-concept phase, the agreement may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During the proof of concept phase, each party bears its own costs and there are no payments made between the Company and Bellicum. Any research and development costs incurred by the Company with third parties have been accounted for in accordance with the Company’s accounting policy for research and development expens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cell therapies covered by the agreement, unless earlier terminated by either party for material breach, non-performance or cessation of development, bankruptcy/insolvency, or failure to progress to co-development phase.
Merck Combination Agreement
On October 27, 2016, the Company entered into a clinical trial collaboration agreement with Merck &amp; Co., Inc. (“Merck”) (known as MSD outside the United States and Canada), for the assessment of the NY-ESO SPEAR T-cell therapy in combination with Merck’s PD-1 inhibitor, KEYTRUDA® (pembrolizumab), in patients with multiple myeloma. Under the terms of the agreement, each of Merck and the Company will manufacture and supply its relevant compound for use in the combination study. Each of the Company and Merck are responsible for their own costs incurred in the performance of obligations under the agreement. Any research and development costs incurred by the Company with third parties have been accounted for in accordance with the Company’s accounting policy for research and development expenses. The agreement will last until the earlier of delivery of the final study report or study completion. Either party may terminate the agreement for material breach, patient safety, regulatory action preventing supply of compound or withdrawal of regulatory approval for one of the combination study compounds. Merck may also terminate the agreement where it believes its compound is being used in an unsafe manner. As a result of GSK’s exercise of its option over the NY-ESO SPEAR T-cell program, the clinical trial and performance obligations covered by the agreement with Merck will transition to GSK at the same time as other clinical trials using the NY-ESO SPEAR T-cell.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are collaborating on a number of studies including clinical and preclinical development of the Company’s SPEAR T-cell therapies targeting NY-ESO and MAGE-A10 and will collaborate on future clinical stage first and second generation SPEAR T-cell therapies such as MAGE-A4 across a number of cancers, including bladder, lung, ovarian, head and neck, melanoma, sarcoma, esophageal and gastric cancers.
Under the terms of the agreement, the Company has committed at least $19,644,000 to fund studies. Payment of this funding is contingent on mutual agreement to study orders in order for any study to be included under the alliance and the performance of set milestones by MD Anderson. The Company made an upfront payment of $3,412,000 to MD Anderson in the nine months ended September 30, 2017 and is obligated to make further payments to MD Anderson as certain milestones are achieved. These costs will be expensed to research and development as MD Anderson renders the services under the strategic alliance.
The agreement may be terminated by either party for material breach by the other party. Individual studies may be terminated for, amongst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Universal Cells Research, Collaboration and License Agreement
On November 25, 2015, the Company entered into a Research, Collaboration and License Agreement relating to gene editing and Human Leukocyte Antigen (“HLA”) engineering technology with Universal Cells, Inc. (“Universal Cells”). The Company paid an upfront license and start-up fee of $2.5 million to Universal Cells in November 2015, a milestone payment of $3.0 million in February 2016 and further milestone payments of $0.8 million in 2017. Further milestone payments of up to $43.5 million are payable if certain development and product milestones are achieved. Universal Cells would also receive a profit-share payment for the first product, and royalties on sales of other products utilizing its technology. The upfront license and start-up fee and milestone payments were expensed to research and development when incurred.
ThermoFisher License Agreement
In 2012, the Company entered into a series of license and sub-license agreements with Life Technologies Corporation, part of ThermoFisher Scientific, Inc. (“ThermoFisher”) that provide the Company with a field-based exclusive license under certain intellectual property rights owned or controlled by ThermoFisher.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On June 16, 2016, the Company entered into a supply agreement with ThermoFisher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exclusively from ThermoFisher for a period of 5 years and there are also minimum purchasing obligations, which are included within ‘Purchase commitments for clinical materials, clinical trials and contract manufacturing’ set forth above. ThermoFisher has the right to terminate the supply agreement for material breach or insolvency.</t>
  </si>
  <si>
    <t>Share-based compensation</t>
  </si>
  <si>
    <t>Note 10 — Share-based compensation
The following table shows the total share-based compensation expense included in the unaudited consolidated statements of operations (thousands):
Three months ended
Nine months ended
2017
2016
2017
2016
Research and development
$
$
$
$
General and administrative
$
$
$
$
There were 8,756,211 and 2,414,576 options over ordinary shares granted in the three months ended September 30, 2017 and 2016, respectively, with a weighted average fair value of $0.34 and $0.74, respectively. There were 28,959,363 and 17,758,373 options over ordinary shares granted in the nine months ended September 30, 2017 and 2016, respectively, with a weighted average fair value of $0.34 and $0.74, respectively. There were 74,145,505 and 49,237,290 share options outstanding at September 30, 2017 and December 31, 2016.
At September 30, 2017, there were 3,224,600 share options granted to nonemployees outstanding. Share-based compensation expense relating to non-employee options was an expense of $297,000 and a benefit of $24,000 in the three months ended September 30, 2017 and 2016, respectively, and an expense of $401,000 and a benefit of $139,000 in the nine months ended September 30, 2017 and 2016, respectively.</t>
  </si>
  <si>
    <t>Shareholders' equity</t>
  </si>
  <si>
    <t>Note 11 — Shareholders’ equity
On March 27, 2017, the Company completed an underwritten public offering of the Company’s American Depositary Shares (“ADSs”). The Company sold 15,700,223 ADSs (representing 94,201,338 ordinary shares) at a price to the public of $4.20 per ADS. The net proceeds were $61,397,000 after deducting offering expenses of $4,544,000.
On April 10, 2017, the Company completed a registered direct offering of the Company’s ADSs following its entry into a definitive agreement with Matrix Capital Management Company, LP. The Company sold 7,000,000 ADSs (representing to 42,000,000 ordinary shares) at a price of $6.00 per ADS. The net proceeds were $41,770,000 after deducting offering expenses of $230,000.</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the Company’s Annual Report on Form 10-K filed with the SEC on March 13, 2017 (the “Annual Report”). The balance sheet as of December 31, 2016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si>
  <si>
    <t>Use of estimates in interim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t>
  </si>
  <si>
    <t>Going concern</t>
  </si>
  <si>
    <t>(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t>
  </si>
  <si>
    <t>Cash, cash equivalents and restricted cash</t>
  </si>
  <si>
    <t>(d) Cash, cash equivalents and restricted cash
The Company considers all highly-liquid investments with a maturity at acquisition date of three months or less to be cash equivalents. Cash and cash equivalents comprise cash balances and deposits with maturities of three months or less. The cash and cash equivalents and short-term deposits are held with multiple banks and we monitor the credit rating of those banks. The Company maintains cash balances in excess of amounts insured by the Federal Deposit Insurance Corporation in the U.S. and the U.K. Government Financial Services Compensation Scheme in the U.K.
The Company’s restricted cash consists of cash providing security for letters of credit in respect of lease agreements.
The following table provides a reconciliation of cash, cash equivalents, and restricted cash reported within the balance sheet that sum to the total of the same such amounts shown in the statement of cash flows (in thousands).
September 30,
December 31,
Cash and cash equivalents
$
$
Restricted cash
Total cash, cash equivalents, and restricted cash shown in the statement of cash flows
$
$</t>
  </si>
  <si>
    <t>Available-for-sale debt securities</t>
  </si>
  <si>
    <t>(e) Available-for-sale debt securities
At September 30, 2017, the Company has the following investments in available-for-sale debt securities, which are categorized as cash equivalents or marketable securities — available-for-sale debt securities on the balance sheet depending on their maturity at acquisition (in thousands):
Maturity
Amortized
Gross
Gross
Foreign
Aggregate
Cash equivalents:
Commercial paper
Less than 3 months
$
$
$
)
$
$
$
$
—
$
)
$
$
Marketable securities:
Corporate debt securities
3 months to 1 year
$
$
$
)
$
$
$
$
$
)
$
$
Management determines the appropriate classification of its investments in available-for-sale debt securities at the time of purchase and reevaluates such designation as of each reporting date. The securities are classified as current or non-current marketable securities — available-for-sale debt securities based on the maturity dates and management’s intentions.
At September 30, 2017, the Company has classified all of its available-for-sale debt securities, including those with maturities beyond one year,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comprehensive loss. Realized gains and losses, interest income and amortization of premiums and discounts at acquisition are included in other income (expense), net. In the three months and nine months ended September 30, 2017, proceeds from the maturity or redemption of available for sales securities were $7,032,000. There were no realized gains or losses recognized on the maturity of available-for-sale securities during the three and nine months ended September 30, 2017 and, as a result, the Company did not reclassify any amount out of accumulated other comprehensive loss for the same period.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income (expense), net when they are identified. At September 30, 2017, the aggregate fair value of securities held by the Company in an unrealized loss position was $85,630,000, which consisted of 39 securities. No securities have been in an unrealized loss position for more than one year. At September 30, 2017, these securities are not considered to be other than temporarily impaired because the impairments are not severe, have been for a short duration and are due to normal market and exchange rate fluctuations. Furthermore, the Company does not intend to sell the debt securities in an unrealized loss position and it is unlikely that the Company will be required to sell these securities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t>
  </si>
  <si>
    <t>(f)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short-term deposits, restricted cash, accounts receivable, accounts payable and accrued expenses approximate fair value because of the short-term nature of these instruments. The fair value of marketable securities, which are measured at fair value on a recurring basis is detailed in Note 5, Fair value measurements .</t>
  </si>
  <si>
    <t>Related parties</t>
  </si>
  <si>
    <t>(g) Related parties
The Company has historically entered into several agreements with Immunocore Limited (“Immunocore”). During the nine months ended September 30, 2017, Immunocore has invoiced the Company in respect of: (i) services provided under a target collaboration agreement (which terminated on March 1, 2017); (ii) costs relating to prosecution of jointly owned patents; and (iii) property rents.
During the nine months ended September 30, 2017, all of the Company’s U.K-based research and development and corporate staff moved into the Company’s new building at Milton Park, Oxfordshire, which comprises laboratory and office space. Consequently, the Company’s lease from Immunocore of premises formerly used for research and development terminated on June 1, 2017 and the Company received $550,000 in relation to leasehold improvements as provided for under the lease. The lease of the Company’s former corporate office premises was assigned to Immunocore effective from July 1, 2017 in a transaction on arms-length terms.
As of the closing of the Company’s registered direct offering of its American Depositary Shares on April 10, 2017, Immunocore held less than 5% of the Company’s shares.</t>
  </si>
  <si>
    <t>New accounting pronouncements</t>
  </si>
  <si>
    <t>(h) New accounting pronouncements
Adopted in the period
Intra-Entity Transfers of Assets Other Than Inventory
The Company has adopted Accounting Standards Update (“ASU”) ASU 2016-16 - Income Taxes: Intra-Entity Transfers of Assets Other Than Inventory issued by the Financial Accounting Standards Board (“FASB”) in October 2016, which requires that entities recognize the income tax consequences of an intra-entity transfer of an asset other than inventory when the transfer occurs. The guidance has been adopted on a modified retrospective basis through a cumulative-effect adjustment directly to retained earnings as of the beginning of the period of adoption prospectively to all arrangements entered into or materially modified after January 1, 2017. The adoption of this guidance did not have any impact on the financial position, results of operations or cash flows.
To be adopted in future periods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is guidance has been codified within Accounting Standard Codification Topi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intends to adopt the guidance retrospectively, with the cumulative effect of initially applying the guidance recognized at the date of initial application, with effect from January 1, 2018. Whilst the Company’s assessment of the impact of the guidance is substantially complete, the cumulative effect of adopting the guidance on our financial statements cannot reasonably be quantified at this time because it is dependent on estimates, such as the probability of future milestone payments, which cannot be determined until the date of initial application. However, the adoption of ASC 606 may have a material impact on the Company’s financial statements due to the following:
·
Under the collaboration and license agreement with GSK (the “GSK Agreement”), the Company will receive non-substantive milestone payments in the future upon achievement of specified development milestones. Non-substantive milestones are currently included within the transaction price upon achievement of the milestone and recognized over the period during which we are delivering services to GSK. ASC 606 requires an entity to estimate the amount of consideration to which the entity will be entitled in exchange for transferring the promised goods or services to a customer. This includes an estimate of variable consideration to the extent that it is probable that a significant reversal in the amount of cumulative revenue recognized will not occur when the uncertainty associated with the variable consideration is subsequently resolved. This may result in milestone payments being recognized earlier under ASC 606 than under existing guidance, if it is considered probable that the milestone will be achieved.
·
Upfront payments and non-refundable milestone payments are currently recognized in revenue using the proportional performance model ratably over the period that services are rendered, unless another attribution method is determined to more closely approximate the delivery of the goods or services to the customer. ASC 606 requires an entity to recognize revenue using a measure of progress that depicts the transfer of control of the goods or services to the customer. We consider that an input measure, such as costs incurred or labor hours, relative to the total expected inputs will be the appropriate measure to depict the transfer of control of the services under the GSK Agreement. This may impact the timing of our revenue from the GSK Agreement.
ASC 606 requires an entity to provide financial statement users with sufficient information to understand the nature, amount, timing and uncertainty of revenue and cash flows arising from contracts with customers. To help achieve this objective, ASC 606 requires certain quantitative and qualitative disclosures, which will be more extensive than our current revenue disclosures.
The Company continues to monitor additional changes, modifications, clarifications or interpretations undertaken by the FASB, which may impact the Company’s assessment of ASC 606.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Measurement of Credit Losses on Financial Instruments
In June 2016, the FASB issued ASC 2016-13 — Financial Instruments — Credit losses ,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t>
  </si>
  <si>
    <t>Summary of Significant Accounting Policies (Tables)</t>
  </si>
  <si>
    <t>Schedule of the reconciliation of cash, cash equivalents, and restricted cash</t>
  </si>
  <si>
    <t>The following table provides a reconciliation of cash, cash equivalents, and restricted cash reported within the balance sheet that sum to the total of the same such amounts shown in the statement of cash flows (in thousands).
September 30,
December 31,
Cash and cash equivalents
$
$
Restricted cash
Total cash, cash equivalents, and restricted cash shown in the statement of cash flows
$
$</t>
  </si>
  <si>
    <t>Schedule of investments in available-for-sale debt securities categorized as cash equivalents or marketable securities</t>
  </si>
  <si>
    <t>At September 30, 2017, the Company has the following investments in available-for-sale debt securities, which are categorized as cash equivalents or marketable securities — available-for-sale debt securities on the balance sheet depending on their maturity at acquisition (in thousands):
Maturity
Amortized
Gross
Gross
Foreign
Aggregate
Cash equivalents:
Commercial paper
Less than 3 months
$
$
$
)
$
$
$
$
—
$
)
$
$
Marketable securities:
Corporate debt securities
3 months to 1 year
$
$
$
)
$
$
$
$
$
)
$
$</t>
  </si>
  <si>
    <t>Fair value measurements (Tables)</t>
  </si>
  <si>
    <t>Summary of fair value of Assets and liabilities on a recurring basis based on fair value measurement criteria</t>
  </si>
  <si>
    <t>Assets and liabilities measured at fair value on a recurring basis based on Level 1, Level 2, and Level 3 fair value measurement criteria as of September 30, 2017 are as follows (in thousands):
September 30,
Fair Value Measurements Using
2017
Level 1
Level 2
Level 3
Assets:
Marketable securities:
Corporate debt securities
$
$
$
—
$
—</t>
  </si>
  <si>
    <t>Property, plant and equipment, net (Tables)</t>
  </si>
  <si>
    <t>Schedule of property, plant and equipment, net</t>
  </si>
  <si>
    <t>Property, plant and equipment, net consisted of the following (in thousands):
September 30,
December 31,
Computer equipment
$
$
Laboratory equipment
Office equipment
Leasehold improvements
Assets under construction
Less accumulated depreciation
)
)
$
$</t>
  </si>
  <si>
    <t>Intangible assets, net (Tables)</t>
  </si>
  <si>
    <t>Schedule of intangible assets, net</t>
  </si>
  <si>
    <t>Intangible assets, net consisted of the following (in thousands):
September 30,
December 31,
Acquired software licenses
$
$
Licensed IP rights - completed technology used in R&amp;D
Less accumulated amortization
)
)
$
$</t>
  </si>
  <si>
    <t>Accrued expenses and other current liabilities (Tables)</t>
  </si>
  <si>
    <t>Schedule of accrued expenses and other current liabilities</t>
  </si>
  <si>
    <t>Accrued expenses and other current liabilities consisted of the following (in thousands):
September 30,
December 31,
Clinical &amp; Development Accruals
$
$
Accrued employee expenses
Accrued capital expenditure
VAT
Accrued expenses
Other
$
$</t>
  </si>
  <si>
    <t>Contingencies and commitments (Tables)</t>
  </si>
  <si>
    <t>Summary of future minimum lease payments under operating leases</t>
  </si>
  <si>
    <t>Future minimum lease payments under operating leases at September 30, 2017 are presented below (in thousands):
September 30,
2017
$
2018
2019
2020
2021
Thereafter
$</t>
  </si>
  <si>
    <t>Share-based compensation (Tables)</t>
  </si>
  <si>
    <t>Summary of share-based compensation expense included in the unaudited consolidated statements of operations</t>
  </si>
  <si>
    <t>The following table shows the total share-based compensation expense included in the unaudited consolidated statements of operations (thousands):
Three months ended
Nine months ended
2017
2016
2017
2016
Research and development
$
$
$
$
General and administrative
$
$
$
$</t>
  </si>
  <si>
    <t>General (Details) - USD ($) $ in Thousands</t>
  </si>
  <si>
    <t>Summary of Significant Accounting Policies - Cash, Cash Equivalents and Restricted Cash (Details) - USD ($) $ in Thousands</t>
  </si>
  <si>
    <t>Dec. 31, 2015</t>
  </si>
  <si>
    <t>Total cash, cash equivalents, and restricted cash shown in the statement of cash flows</t>
  </si>
  <si>
    <t>Summary of Significant Accounting Policies - Available-for-sale securities (Details)</t>
  </si>
  <si>
    <t>6 Months Ended</t>
  </si>
  <si>
    <t>Sep. 30, 2017USD ($)security</t>
  </si>
  <si>
    <t>Jun. 30, 2017</t>
  </si>
  <si>
    <t>Available-for-sale securities</t>
  </si>
  <si>
    <t>Aggregate Estimated Fair Value</t>
  </si>
  <si>
    <t>Proceeds from the maturity or redemption of available for sales securities</t>
  </si>
  <si>
    <t>Realized gains or losses</t>
  </si>
  <si>
    <t>Number of Available for Sale Securities in an unrealized loss position | security</t>
  </si>
  <si>
    <t>Cash equivalents</t>
  </si>
  <si>
    <t>Amortized cost</t>
  </si>
  <si>
    <t>Gross Unrealized Losses</t>
  </si>
  <si>
    <t>Foreign currency translation adjustment</t>
  </si>
  <si>
    <t>Marketable securities</t>
  </si>
  <si>
    <t>Gross Unrealized Gains</t>
  </si>
  <si>
    <t>Commercial Paper Maturity Period Less Than Three Months | Cash equivalents</t>
  </si>
  <si>
    <t>Corporate Debt Securities Maturity Period One Year or Less</t>
  </si>
  <si>
    <t>Corporate Debt Securities Maturity Period Three Months To One Year | Marketable securities</t>
  </si>
  <si>
    <t>Minimum | Corporate Debt Securities Maturity Period Three Months To One Year | Marketable securities</t>
  </si>
  <si>
    <t>Available For Sale Securities Debt Maturity Period</t>
  </si>
  <si>
    <t>3 months</t>
  </si>
  <si>
    <t>Maximum</t>
  </si>
  <si>
    <t>1 year</t>
  </si>
  <si>
    <t>Maximum | Commercial Paper Maturity Period Less Than Three Months | Cash equivalents</t>
  </si>
  <si>
    <t>Maximum | Corporate Debt Securities Maturity Period Three Months To One Year | Marketable securities</t>
  </si>
  <si>
    <t>Summary of Significant Accounting Policies - Related parties (Details) - Immunocore - USD ($) $ in Thousands</t>
  </si>
  <si>
    <t>Apr. 10, 2017</t>
  </si>
  <si>
    <t>Proceeds from sale of leasehold improvements on termination of lease agreement</t>
  </si>
  <si>
    <t>Percentage of shares ceased to be held by Immunocore</t>
  </si>
  <si>
    <t>5.00%</t>
  </si>
  <si>
    <t>Revenue (Details) $ in Thousands, £ in Millions</t>
  </si>
  <si>
    <t>1 Months Ended</t>
  </si>
  <si>
    <t>Jun. 30, 2014USD ($)</t>
  </si>
  <si>
    <t>Sep. 30, 2017USD ($)item</t>
  </si>
  <si>
    <t>Sep. 30, 2017GBP (£)</t>
  </si>
  <si>
    <t>Dec. 31, 2016USD ($)</t>
  </si>
  <si>
    <t>Collaboration and License Agreement</t>
  </si>
  <si>
    <t>Collaborative arrangement | GlaxoSmithKline Intellectual Property Development Ltd</t>
  </si>
  <si>
    <t>Number of Target programs | item</t>
  </si>
  <si>
    <t>Number of additional target peptides, that the entity has right to nominate | item</t>
  </si>
  <si>
    <t>Upfront payment received</t>
  </si>
  <si>
    <t>Amount of non-substantive development milestones</t>
  </si>
  <si>
    <t>Milestone payments received</t>
  </si>
  <si>
    <t>License exercise fee, receivable</t>
  </si>
  <si>
    <t>Option exercise fee, received</t>
  </si>
  <si>
    <t>Increase in revenue amortization</t>
  </si>
  <si>
    <t>Deferred revenue amortization period</t>
  </si>
  <si>
    <t>12 months</t>
  </si>
  <si>
    <t>Written notice period required to be served for the termination of agreement for material breach (in days)</t>
  </si>
  <si>
    <t>60 days</t>
  </si>
  <si>
    <t>Notice period required to be served for the termination of agreement or specific program (in days)</t>
  </si>
  <si>
    <t>Loss per share (Details) - shares</t>
  </si>
  <si>
    <t>Share options</t>
  </si>
  <si>
    <t>Antidilutive securities</t>
  </si>
  <si>
    <t>Weighted average number of share options (in shares)</t>
  </si>
  <si>
    <t>Fair value measurements (Details) $ in Thousands</t>
  </si>
  <si>
    <t>Marketable securities:</t>
  </si>
  <si>
    <t>Corporate debt securities</t>
  </si>
  <si>
    <t>Recurring basis | Corporate debt securities</t>
  </si>
  <si>
    <t>Recurring basis | Level 1 | Corporate debt securities</t>
  </si>
  <si>
    <t>Recurring basis | Level 3 | Corporate debt securities</t>
  </si>
  <si>
    <t>Property, plant and equipment, net - Tabular Disclosure (Details) - USD ($) $ in Thousands</t>
  </si>
  <si>
    <t>Property, plant and equipment</t>
  </si>
  <si>
    <t>Property, plant &amp; equipment, gross</t>
  </si>
  <si>
    <t>Less accumulated depreciation</t>
  </si>
  <si>
    <t>Property, plant &amp; equipment, net</t>
  </si>
  <si>
    <t>Computer equipment</t>
  </si>
  <si>
    <t>Laboratory equipment</t>
  </si>
  <si>
    <t>Office equipment</t>
  </si>
  <si>
    <t>Leasehold improvements</t>
  </si>
  <si>
    <t>Assets under construction</t>
  </si>
  <si>
    <t>Property, plant and equipment, net - Depreciation Expense (Details) - USD ($) $ in Thousands</t>
  </si>
  <si>
    <t>Depreciation expense</t>
  </si>
  <si>
    <t>Intangible assets, net - Tabular Disclosure (Details) - USD ($) $ in Thousands</t>
  </si>
  <si>
    <t>Acquired software licenses</t>
  </si>
  <si>
    <t>Less accumulated amortization</t>
  </si>
  <si>
    <t>Licensed IP rights - completed technology used in R&amp;D</t>
  </si>
  <si>
    <t>Intangible assets, net - Amortization Expense (Details) - USD ($) $ in Thousands</t>
  </si>
  <si>
    <t>Amortization expense</t>
  </si>
  <si>
    <t>Accrued expenses and other current liabilities (Details) - USD ($) $ in Thousands</t>
  </si>
  <si>
    <t>Clinical &amp; Development Accruals</t>
  </si>
  <si>
    <t>Accrued employee expenses</t>
  </si>
  <si>
    <t>Accrued capital expenditure</t>
  </si>
  <si>
    <t>VAT</t>
  </si>
  <si>
    <t>Accrued expenses</t>
  </si>
  <si>
    <t>Contingencies and commitments - Future Minimum Lease Payments (Details) $ in Thousands</t>
  </si>
  <si>
    <t>Future minimum payments under operating leases</t>
  </si>
  <si>
    <t>Thereafter</t>
  </si>
  <si>
    <t>Contingencies and commitments - Lease Expenses (Details) - USD ($) $ in Thousands</t>
  </si>
  <si>
    <t>Lease expenses</t>
  </si>
  <si>
    <t>Contingencies and commitments - Capital Commitments (Details) - Capital commitments $ in Thousands</t>
  </si>
  <si>
    <t>Committed amount</t>
  </si>
  <si>
    <t>Period in which commitments will be expected to incur (in years)</t>
  </si>
  <si>
    <t>Contingencies and commitments - Clinical Trials and Contract Manufacturing Commitments (Details) - Clinical trials and contract manufacturing commitments - USD ($) $ in Thousands</t>
  </si>
  <si>
    <t>Other commitments</t>
  </si>
  <si>
    <t>Other commitments, due within one year</t>
  </si>
  <si>
    <t>Other commitments, due in one to three years</t>
  </si>
  <si>
    <t>Other commitments, due in three to five years</t>
  </si>
  <si>
    <t>Other commitments, due after five years</t>
  </si>
  <si>
    <t>Subcontract costs</t>
  </si>
  <si>
    <t>Contingencies and commitments - Collaborations and License Agreements (Details) - USD ($) $ in Thousands</t>
  </si>
  <si>
    <t>Jun. 16, 2016</t>
  </si>
  <si>
    <t>Feb. 29, 2016</t>
  </si>
  <si>
    <t>Nov. 30, 2015</t>
  </si>
  <si>
    <t>Dec. 31, 2012</t>
  </si>
  <si>
    <t>Mar. 31, 2017</t>
  </si>
  <si>
    <t>Sep. 26, 2016</t>
  </si>
  <si>
    <t>ThermoFisher</t>
  </si>
  <si>
    <t>Supply contract agreement period (in years)</t>
  </si>
  <si>
    <t>5 years</t>
  </si>
  <si>
    <t>MD Anderson Strategic Alliance</t>
  </si>
  <si>
    <t>Upfront license fees</t>
  </si>
  <si>
    <t>Clinical trials commitment | MD Anderson Strategic Alliance | Minimum</t>
  </si>
  <si>
    <t>Potential milestone payments</t>
  </si>
  <si>
    <t>Collaborative arrangement | Universal Cells, Inc.</t>
  </si>
  <si>
    <t>Upfront license and startup fees</t>
  </si>
  <si>
    <t>Milestone payments</t>
  </si>
  <si>
    <t>Collaborative arrangement | Life Technologies Corp</t>
  </si>
  <si>
    <t>Minimum annual royalties as a percentage of prior year running royalties (as a percent)</t>
  </si>
  <si>
    <t>50.00%</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 - $ / shares</t>
  </si>
  <si>
    <t>Number of options granted (in shares)</t>
  </si>
  <si>
    <t>Weighted average fair value (in dollars per share)</t>
  </si>
  <si>
    <t>Number of options outstanding (in share)</t>
  </si>
  <si>
    <t>Share-based compensation - Options Granted to Nonemployees (Details) - USD ($) $ in Thousands</t>
  </si>
  <si>
    <t>Share based compensation</t>
  </si>
  <si>
    <t>Number of options granted outstanding (in shares)</t>
  </si>
  <si>
    <t>Nonemployees</t>
  </si>
  <si>
    <t>Share based payment expense (benefit)</t>
  </si>
  <si>
    <t>Shareholders' equity (Details) - USD ($) $ / shares in Units, $ in Thousands</t>
  </si>
  <si>
    <t>Mar. 27, 2017</t>
  </si>
  <si>
    <t>Proceeds from issuance of common stock</t>
  </si>
  <si>
    <t>Stock offering expenses</t>
  </si>
  <si>
    <t>Secondary Public Offering</t>
  </si>
  <si>
    <t>Issuance of shares represented by American Depositary Shares (in ADSs)</t>
  </si>
  <si>
    <t>Share price per ADS (in dollars per share)</t>
  </si>
  <si>
    <t>Secondary Public Offering | Common stock</t>
  </si>
  <si>
    <t>Matrix Capital Management Company, LP</t>
  </si>
  <si>
    <t>Matrix Capital Management Company, LP |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211933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44</v>
      </c>
      <c r="B1" s="2" t="s">
        <v>1</v>
      </c>
    </row>
    <row r="2" spans="1:2">
      <c r="B2" s="2" t="s">
        <v>145</v>
      </c>
    </row>
    <row r="3" spans="1:2">
      <c r="A3" s="4" t="s">
        <v>100</v>
      </c>
    </row>
    <row r="4" spans="1:2">
      <c r="A4" s="3" t="s">
        <v>136</v>
      </c>
    </row>
    <row r="5" spans="1:2">
      <c r="A5" s="4" t="s">
        <v>146</v>
      </c>
      <c r="B5" s="7" t="n">
        <v>47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2</v>
      </c>
      <c r="B1" s="2" t="s">
        <v>1</v>
      </c>
    </row>
    <row r="2" spans="1:2">
      <c r="B2" s="2" t="s">
        <v>2</v>
      </c>
    </row>
    <row r="3" spans="1:2">
      <c r="A3" s="3" t="s">
        <v>72</v>
      </c>
    </row>
    <row r="4" spans="1:2">
      <c r="A4" s="4" t="s">
        <v>72</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v>
      </c>
      <c r="B1" s="2" t="s">
        <v>1</v>
      </c>
    </row>
    <row r="2" spans="1:2">
      <c r="B2" s="2" t="s">
        <v>2</v>
      </c>
    </row>
    <row r="3" spans="1:2">
      <c r="A3" s="3" t="s">
        <v>35</v>
      </c>
    </row>
    <row r="4" spans="1:2">
      <c r="A4" s="4" t="s">
        <v>3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326</v>
      </c>
      <c r="C3" s="7" t="n">
        <v>158779</v>
      </c>
    </row>
    <row r="4" spans="1:3">
      <c r="A4" s="4" t="s">
        <v>28</v>
      </c>
      <c r="C4" s="5" t="n">
        <v>22694</v>
      </c>
    </row>
    <row r="5" spans="1:3">
      <c r="A5" s="4" t="s">
        <v>29</v>
      </c>
      <c r="B5" s="5" t="n">
        <v>86532</v>
      </c>
    </row>
    <row r="6" spans="1:3">
      <c r="A6" s="4" t="s">
        <v>30</v>
      </c>
      <c r="B6" s="5" t="n">
        <v>4063</v>
      </c>
      <c r="C6" s="5" t="n">
        <v>1480</v>
      </c>
    </row>
    <row r="7" spans="1:3">
      <c r="A7" s="4" t="s">
        <v>31</v>
      </c>
      <c r="B7" s="5" t="n">
        <v>17983</v>
      </c>
      <c r="C7" s="5" t="n">
        <v>15798</v>
      </c>
    </row>
    <row r="8" spans="1:3">
      <c r="A8" s="4" t="s">
        <v>32</v>
      </c>
      <c r="B8" s="5" t="n">
        <v>253904</v>
      </c>
      <c r="C8" s="5" t="n">
        <v>198751</v>
      </c>
    </row>
    <row r="9" spans="1:3">
      <c r="A9" s="4" t="s">
        <v>33</v>
      </c>
      <c r="B9" s="5" t="n">
        <v>4232</v>
      </c>
      <c r="C9" s="5" t="n">
        <v>4017</v>
      </c>
    </row>
    <row r="10" spans="1:3">
      <c r="A10" s="4" t="s">
        <v>34</v>
      </c>
      <c r="B10" s="5" t="n">
        <v>2096</v>
      </c>
      <c r="C10" s="5" t="n">
        <v>2580</v>
      </c>
    </row>
    <row r="11" spans="1:3">
      <c r="A11" s="4" t="s">
        <v>35</v>
      </c>
      <c r="B11" s="5" t="n">
        <v>39771</v>
      </c>
      <c r="C11" s="5" t="n">
        <v>27899</v>
      </c>
    </row>
    <row r="12" spans="1:3">
      <c r="A12" s="4" t="s">
        <v>36</v>
      </c>
      <c r="B12" s="5" t="n">
        <v>1374</v>
      </c>
      <c r="C12" s="5" t="n">
        <v>1268</v>
      </c>
    </row>
    <row r="13" spans="1:3">
      <c r="A13" s="4" t="s">
        <v>37</v>
      </c>
      <c r="B13" s="5" t="n">
        <v>301377</v>
      </c>
      <c r="C13" s="5" t="n">
        <v>234515</v>
      </c>
    </row>
    <row r="14" spans="1:3">
      <c r="A14" s="3" t="s">
        <v>38</v>
      </c>
    </row>
    <row r="15" spans="1:3">
      <c r="A15" s="4" t="s">
        <v>39</v>
      </c>
      <c r="B15" s="5" t="n">
        <v>2489</v>
      </c>
      <c r="C15" s="5" t="n">
        <v>11350</v>
      </c>
    </row>
    <row r="16" spans="1:3">
      <c r="A16" s="4" t="s">
        <v>40</v>
      </c>
      <c r="B16" s="5" t="n">
        <v>23491</v>
      </c>
      <c r="C16" s="5" t="n">
        <v>17528</v>
      </c>
    </row>
    <row r="17" spans="1:3">
      <c r="A17" s="4" t="s">
        <v>41</v>
      </c>
      <c r="B17" s="5" t="n">
        <v>42592</v>
      </c>
      <c r="C17" s="5" t="n">
        <v>11392</v>
      </c>
    </row>
    <row r="18" spans="1:3">
      <c r="A18" s="4" t="s">
        <v>42</v>
      </c>
      <c r="B18" s="5" t="n">
        <v>68572</v>
      </c>
      <c r="C18" s="5" t="n">
        <v>40270</v>
      </c>
    </row>
    <row r="19" spans="1:3">
      <c r="A19" s="4" t="s">
        <v>43</v>
      </c>
      <c r="C19" s="5" t="n">
        <v>24962</v>
      </c>
    </row>
    <row r="20" spans="1:3">
      <c r="A20" s="4" t="s">
        <v>44</v>
      </c>
      <c r="B20" s="5" t="n">
        <v>3820</v>
      </c>
      <c r="C20" s="5" t="n">
        <v>3141</v>
      </c>
    </row>
    <row r="21" spans="1:3">
      <c r="A21" s="4" t="s">
        <v>45</v>
      </c>
      <c r="B21" s="5" t="n">
        <v>72392</v>
      </c>
      <c r="C21" s="5" t="n">
        <v>68373</v>
      </c>
    </row>
    <row r="22" spans="1:3">
      <c r="A22" s="4" t="s">
        <v>46</v>
      </c>
      <c r="B22" s="4" t="s">
        <v>47</v>
      </c>
      <c r="C22" s="4" t="s">
        <v>47</v>
      </c>
    </row>
    <row r="23" spans="1:3">
      <c r="A23" s="3" t="s">
        <v>48</v>
      </c>
    </row>
    <row r="24" spans="1:3">
      <c r="A24" s="4" t="s">
        <v>49</v>
      </c>
      <c r="B24" s="5" t="n">
        <v>854</v>
      </c>
      <c r="C24" s="5" t="n">
        <v>683</v>
      </c>
    </row>
    <row r="25" spans="1:3">
      <c r="A25" s="4" t="s">
        <v>50</v>
      </c>
      <c r="B25" s="5" t="n">
        <v>452553</v>
      </c>
      <c r="C25" s="5" t="n">
        <v>341200</v>
      </c>
    </row>
    <row r="26" spans="1:3">
      <c r="A26" s="4" t="s">
        <v>51</v>
      </c>
      <c r="B26" s="5" t="n">
        <v>-20055</v>
      </c>
      <c r="C26" s="5" t="n">
        <v>-14249</v>
      </c>
    </row>
    <row r="27" spans="1:3">
      <c r="A27" s="4" t="s">
        <v>52</v>
      </c>
      <c r="B27" s="5" t="n">
        <v>-204367</v>
      </c>
      <c r="C27" s="5" t="n">
        <v>-161492</v>
      </c>
    </row>
    <row r="28" spans="1:3">
      <c r="A28" s="4" t="s">
        <v>53</v>
      </c>
      <c r="B28" s="5" t="n">
        <v>228985</v>
      </c>
      <c r="C28" s="5" t="n">
        <v>166142</v>
      </c>
    </row>
    <row r="29" spans="1:3">
      <c r="A29" s="4" t="s">
        <v>54</v>
      </c>
      <c r="B29" s="7" t="n">
        <v>301377</v>
      </c>
      <c r="C29" s="7" t="n">
        <v>234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54</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35</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4"/>
    <col customWidth="1" max="3" min="3" width="27"/>
    <col customWidth="1" max="4" min="4" width="24"/>
    <col customWidth="1" max="5" min="5" width="27"/>
  </cols>
  <sheetData>
    <row r="1" spans="1:5">
      <c r="A1" s="1" t="s">
        <v>55</v>
      </c>
      <c r="B1" s="2" t="s">
        <v>56</v>
      </c>
      <c r="C1" s="2" t="s">
        <v>57</v>
      </c>
      <c r="D1" s="2" t="s">
        <v>58</v>
      </c>
      <c r="E1" s="2" t="s">
        <v>59</v>
      </c>
    </row>
    <row r="2" spans="1:5">
      <c r="A2" s="3" t="s">
        <v>60</v>
      </c>
    </row>
    <row r="3" spans="1:5">
      <c r="A3" s="4" t="s">
        <v>61</v>
      </c>
      <c r="C3" s="7" t="n">
        <v>0</v>
      </c>
      <c r="E3" s="7" t="n">
        <v>0</v>
      </c>
    </row>
    <row r="4" spans="1:5">
      <c r="A4" s="4" t="s">
        <v>62</v>
      </c>
      <c r="C4" s="5" t="n">
        <v>0</v>
      </c>
      <c r="E4" s="5" t="n">
        <v>326</v>
      </c>
    </row>
    <row r="5" spans="1:5">
      <c r="A5" s="4" t="s">
        <v>63</v>
      </c>
      <c r="C5" s="7" t="n">
        <v>1</v>
      </c>
      <c r="E5" s="7" t="n">
        <v>39</v>
      </c>
    </row>
    <row r="6" spans="1:5">
      <c r="A6" s="4" t="s">
        <v>64</v>
      </c>
      <c r="B6" s="8" t="n">
        <v>0.001</v>
      </c>
      <c r="D6" s="8" t="n">
        <v>0.001</v>
      </c>
    </row>
    <row r="7" spans="1:5">
      <c r="A7" s="4" t="s">
        <v>65</v>
      </c>
      <c r="C7" s="5" t="n">
        <v>701103126</v>
      </c>
      <c r="E7" s="5" t="n">
        <v>574711900</v>
      </c>
    </row>
    <row r="8" spans="1:5">
      <c r="A8" s="4" t="s">
        <v>66</v>
      </c>
      <c r="C8" s="5" t="n">
        <v>562119334</v>
      </c>
      <c r="E8" s="5" t="n">
        <v>424775092</v>
      </c>
    </row>
    <row r="9" spans="1:5">
      <c r="A9" s="4" t="s">
        <v>67</v>
      </c>
      <c r="C9" s="5" t="n">
        <v>562119334</v>
      </c>
      <c r="E9" s="5" t="n">
        <v>424775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6</v>
      </c>
      <c r="B1" s="2" t="s">
        <v>2</v>
      </c>
      <c r="C1" s="2" t="s">
        <v>25</v>
      </c>
    </row>
    <row r="2" spans="1:3">
      <c r="A2" s="3" t="s">
        <v>147</v>
      </c>
    </row>
    <row r="3" spans="1:3">
      <c r="A3" s="4" t="s">
        <v>52</v>
      </c>
      <c r="B3" s="7" t="n">
        <v>-204367</v>
      </c>
      <c r="C3" s="7" t="n">
        <v>-1614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v>
      </c>
      <c r="C1" s="2" t="s">
        <v>25</v>
      </c>
      <c r="D1" s="2" t="s">
        <v>70</v>
      </c>
      <c r="E1" s="2" t="s">
        <v>208</v>
      </c>
    </row>
    <row r="2" spans="1:5">
      <c r="A2" s="3" t="s">
        <v>149</v>
      </c>
    </row>
    <row r="3" spans="1:5">
      <c r="A3" s="4" t="s">
        <v>27</v>
      </c>
      <c r="B3" s="7" t="n">
        <v>145326</v>
      </c>
      <c r="C3" s="7" t="n">
        <v>158779</v>
      </c>
    </row>
    <row r="4" spans="1:5">
      <c r="A4" s="4" t="s">
        <v>33</v>
      </c>
      <c r="B4" s="5" t="n">
        <v>4232</v>
      </c>
      <c r="C4" s="5" t="n">
        <v>4017</v>
      </c>
    </row>
    <row r="5" spans="1:5">
      <c r="A5" s="4" t="s">
        <v>209</v>
      </c>
      <c r="B5" s="7" t="n">
        <v>149558</v>
      </c>
      <c r="C5" s="7" t="n">
        <v>162796</v>
      </c>
      <c r="D5" s="7" t="n">
        <v>144586</v>
      </c>
      <c r="E5" s="7" t="n">
        <v>1987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29"/>
  </cols>
  <sheetData>
    <row r="1" spans="1:4">
      <c r="A1" s="1" t="s">
        <v>210</v>
      </c>
      <c r="B1" s="2" t="s">
        <v>69</v>
      </c>
      <c r="C1" s="2" t="s">
        <v>211</v>
      </c>
      <c r="D1" s="2" t="s">
        <v>1</v>
      </c>
    </row>
    <row r="2" spans="1:4">
      <c r="B2" s="2" t="s">
        <v>212</v>
      </c>
      <c r="C2" s="2" t="s">
        <v>213</v>
      </c>
      <c r="D2" s="2" t="s">
        <v>212</v>
      </c>
    </row>
    <row r="3" spans="1:4">
      <c r="A3" s="3" t="s">
        <v>214</v>
      </c>
    </row>
    <row r="4" spans="1:4">
      <c r="A4" s="4" t="s">
        <v>215</v>
      </c>
      <c r="B4" s="7" t="n">
        <v>85630000000</v>
      </c>
      <c r="D4" s="7" t="n">
        <v>85630000000</v>
      </c>
    </row>
    <row r="5" spans="1:4">
      <c r="A5" s="4" t="s">
        <v>216</v>
      </c>
      <c r="B5" s="5" t="n">
        <v>7032000</v>
      </c>
      <c r="D5" s="5" t="n">
        <v>7032000</v>
      </c>
    </row>
    <row r="6" spans="1:4">
      <c r="A6" s="4" t="s">
        <v>217</v>
      </c>
      <c r="B6" s="7" t="n">
        <v>0</v>
      </c>
      <c r="D6" s="7" t="n">
        <v>0</v>
      </c>
    </row>
    <row r="7" spans="1:4">
      <c r="A7" s="4" t="s">
        <v>218</v>
      </c>
      <c r="B7" s="5" t="n">
        <v>39</v>
      </c>
      <c r="D7" s="5" t="n">
        <v>39</v>
      </c>
    </row>
    <row r="8" spans="1:4">
      <c r="A8" s="4" t="s">
        <v>219</v>
      </c>
    </row>
    <row r="9" spans="1:4">
      <c r="A9" s="3" t="s">
        <v>214</v>
      </c>
    </row>
    <row r="10" spans="1:4">
      <c r="A10" s="4" t="s">
        <v>220</v>
      </c>
      <c r="B10" s="7" t="n">
        <v>1099000</v>
      </c>
      <c r="D10" s="7" t="n">
        <v>1099000</v>
      </c>
    </row>
    <row r="11" spans="1:4">
      <c r="A11" s="4" t="s">
        <v>221</v>
      </c>
      <c r="B11" s="5" t="n">
        <v>20000</v>
      </c>
      <c r="D11" s="5" t="n">
        <v>20000</v>
      </c>
    </row>
    <row r="12" spans="1:4">
      <c r="A12" s="4" t="s">
        <v>222</v>
      </c>
      <c r="B12" s="5" t="n">
        <v>20000</v>
      </c>
      <c r="D12" s="5" t="n">
        <v>20000</v>
      </c>
    </row>
    <row r="13" spans="1:4">
      <c r="A13" s="4" t="s">
        <v>215</v>
      </c>
      <c r="B13" s="5" t="n">
        <v>1099000</v>
      </c>
      <c r="D13" s="5" t="n">
        <v>1099000</v>
      </c>
    </row>
    <row r="14" spans="1:4">
      <c r="A14" s="4" t="s">
        <v>223</v>
      </c>
    </row>
    <row r="15" spans="1:4">
      <c r="A15" s="3" t="s">
        <v>214</v>
      </c>
    </row>
    <row r="16" spans="1:4">
      <c r="A16" s="4" t="s">
        <v>220</v>
      </c>
      <c r="B16" s="5" t="n">
        <v>86575000</v>
      </c>
      <c r="D16" s="5" t="n">
        <v>86575000</v>
      </c>
    </row>
    <row r="17" spans="1:4">
      <c r="A17" s="4" t="s">
        <v>224</v>
      </c>
      <c r="B17" s="5" t="n">
        <v>1000</v>
      </c>
      <c r="D17" s="5" t="n">
        <v>1000</v>
      </c>
    </row>
    <row r="18" spans="1:4">
      <c r="A18" s="4" t="s">
        <v>221</v>
      </c>
      <c r="B18" s="5" t="n">
        <v>2774000</v>
      </c>
      <c r="D18" s="5" t="n">
        <v>2774000</v>
      </c>
    </row>
    <row r="19" spans="1:4">
      <c r="A19" s="4" t="s">
        <v>222</v>
      </c>
      <c r="B19" s="5" t="n">
        <v>2730000</v>
      </c>
      <c r="D19" s="5" t="n">
        <v>2730000</v>
      </c>
    </row>
    <row r="20" spans="1:4">
      <c r="A20" s="4" t="s">
        <v>215</v>
      </c>
      <c r="B20" s="5" t="n">
        <v>86532000</v>
      </c>
      <c r="D20" s="5" t="n">
        <v>86532000</v>
      </c>
    </row>
    <row r="21" spans="1:4">
      <c r="A21" s="4" t="s">
        <v>225</v>
      </c>
    </row>
    <row r="22" spans="1:4">
      <c r="A22" s="3" t="s">
        <v>214</v>
      </c>
    </row>
    <row r="23" spans="1:4">
      <c r="A23" s="4" t="s">
        <v>220</v>
      </c>
      <c r="B23" s="5" t="n">
        <v>1099000</v>
      </c>
      <c r="D23" s="5" t="n">
        <v>1099000</v>
      </c>
    </row>
    <row r="24" spans="1:4">
      <c r="A24" s="4" t="s">
        <v>221</v>
      </c>
      <c r="B24" s="5" t="n">
        <v>20000</v>
      </c>
      <c r="D24" s="5" t="n">
        <v>20000</v>
      </c>
    </row>
    <row r="25" spans="1:4">
      <c r="A25" s="4" t="s">
        <v>222</v>
      </c>
      <c r="B25" s="5" t="n">
        <v>20000</v>
      </c>
      <c r="D25" s="5" t="n">
        <v>20000</v>
      </c>
    </row>
    <row r="26" spans="1:4">
      <c r="A26" s="4" t="s">
        <v>215</v>
      </c>
      <c r="B26" s="5" t="n">
        <v>1099000</v>
      </c>
      <c r="D26" s="5" t="n">
        <v>1099000</v>
      </c>
    </row>
    <row r="27" spans="1:4">
      <c r="A27" s="4" t="s">
        <v>226</v>
      </c>
    </row>
    <row r="28" spans="1:4">
      <c r="A28" s="3" t="s">
        <v>214</v>
      </c>
    </row>
    <row r="29" spans="1:4">
      <c r="A29" s="4" t="s">
        <v>221</v>
      </c>
      <c r="B29" s="5" t="n">
        <v>0</v>
      </c>
      <c r="D29" s="5" t="n">
        <v>0</v>
      </c>
    </row>
    <row r="30" spans="1:4">
      <c r="A30" s="4" t="s">
        <v>227</v>
      </c>
    </row>
    <row r="31" spans="1:4">
      <c r="A31" s="3" t="s">
        <v>214</v>
      </c>
    </row>
    <row r="32" spans="1:4">
      <c r="A32" s="4" t="s">
        <v>220</v>
      </c>
      <c r="B32" s="5" t="n">
        <v>86575000</v>
      </c>
      <c r="D32" s="5" t="n">
        <v>86575000</v>
      </c>
    </row>
    <row r="33" spans="1:4">
      <c r="A33" s="4" t="s">
        <v>224</v>
      </c>
      <c r="B33" s="5" t="n">
        <v>1000</v>
      </c>
      <c r="D33" s="5" t="n">
        <v>1000</v>
      </c>
    </row>
    <row r="34" spans="1:4">
      <c r="A34" s="4" t="s">
        <v>221</v>
      </c>
      <c r="B34" s="5" t="n">
        <v>2774000</v>
      </c>
      <c r="D34" s="5" t="n">
        <v>2774000</v>
      </c>
    </row>
    <row r="35" spans="1:4">
      <c r="A35" s="4" t="s">
        <v>222</v>
      </c>
      <c r="B35" s="5" t="n">
        <v>2730000</v>
      </c>
      <c r="D35" s="5" t="n">
        <v>2730000</v>
      </c>
    </row>
    <row r="36" spans="1:4">
      <c r="A36" s="4" t="s">
        <v>215</v>
      </c>
      <c r="B36" s="7" t="n">
        <v>86532000</v>
      </c>
      <c r="D36" s="7" t="n">
        <v>86532000</v>
      </c>
    </row>
    <row r="37" spans="1:4">
      <c r="A37" s="4" t="s">
        <v>228</v>
      </c>
    </row>
    <row r="38" spans="1:4">
      <c r="A38" s="3" t="s">
        <v>214</v>
      </c>
    </row>
    <row r="39" spans="1:4">
      <c r="A39" s="4" t="s">
        <v>229</v>
      </c>
      <c r="D39" s="4" t="s">
        <v>230</v>
      </c>
    </row>
    <row r="40" spans="1:4">
      <c r="A40" s="4" t="s">
        <v>231</v>
      </c>
    </row>
    <row r="41" spans="1:4">
      <c r="A41" s="3" t="s">
        <v>214</v>
      </c>
    </row>
    <row r="42" spans="1:4">
      <c r="A42" s="4" t="s">
        <v>229</v>
      </c>
      <c r="D42" s="4" t="s">
        <v>232</v>
      </c>
    </row>
    <row r="43" spans="1:4">
      <c r="A43" s="4" t="s">
        <v>233</v>
      </c>
    </row>
    <row r="44" spans="1:4">
      <c r="A44" s="3" t="s">
        <v>214</v>
      </c>
    </row>
    <row r="45" spans="1:4">
      <c r="A45" s="4" t="s">
        <v>229</v>
      </c>
      <c r="C45" s="4" t="s">
        <v>230</v>
      </c>
    </row>
    <row r="46" spans="1:4">
      <c r="A46" s="4" t="s">
        <v>234</v>
      </c>
    </row>
    <row r="47" spans="1:4">
      <c r="A47" s="3" t="s">
        <v>214</v>
      </c>
    </row>
    <row r="48" spans="1:4">
      <c r="A48" s="4" t="s">
        <v>229</v>
      </c>
      <c r="D48"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36</v>
      </c>
      <c r="C1" s="2" t="s">
        <v>2</v>
      </c>
    </row>
    <row r="2" spans="1:3">
      <c r="A2" s="3" t="s">
        <v>179</v>
      </c>
    </row>
    <row r="3" spans="1:3">
      <c r="A3" s="4" t="s">
        <v>237</v>
      </c>
      <c r="C3" s="7" t="n">
        <v>550000</v>
      </c>
    </row>
    <row r="4" spans="1:3">
      <c r="A4" s="4" t="s">
        <v>231</v>
      </c>
    </row>
    <row r="5" spans="1:3">
      <c r="A5" s="3" t="s">
        <v>179</v>
      </c>
    </row>
    <row r="6" spans="1:3">
      <c r="A6" s="4" t="s">
        <v>238</v>
      </c>
      <c r="B6" s="4" t="s">
        <v>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240</v>
      </c>
      <c r="B1" s="2" t="s">
        <v>241</v>
      </c>
      <c r="D1" s="2" t="s">
        <v>1</v>
      </c>
    </row>
    <row r="2" spans="1:7">
      <c r="B2" s="2" t="s">
        <v>145</v>
      </c>
      <c r="C2" s="2" t="s">
        <v>242</v>
      </c>
      <c r="D2" s="2" t="s">
        <v>243</v>
      </c>
      <c r="E2" s="2" t="s">
        <v>244</v>
      </c>
      <c r="F2" s="2" t="s">
        <v>145</v>
      </c>
      <c r="G2" s="2" t="s">
        <v>245</v>
      </c>
    </row>
    <row r="3" spans="1:7">
      <c r="A3" s="3" t="s">
        <v>246</v>
      </c>
    </row>
    <row r="4" spans="1:7">
      <c r="A4" s="4" t="s">
        <v>41</v>
      </c>
      <c r="F4" s="7" t="n">
        <v>42592</v>
      </c>
      <c r="G4" s="7" t="n">
        <v>11392</v>
      </c>
    </row>
    <row r="5" spans="1:7">
      <c r="A5" s="4" t="s">
        <v>247</v>
      </c>
    </row>
    <row r="6" spans="1:7">
      <c r="A6" s="3" t="s">
        <v>246</v>
      </c>
    </row>
    <row r="7" spans="1:7">
      <c r="A7" s="4" t="s">
        <v>248</v>
      </c>
      <c r="D7" s="5" t="n">
        <v>5</v>
      </c>
    </row>
    <row r="8" spans="1:7">
      <c r="A8" s="4" t="s">
        <v>249</v>
      </c>
      <c r="D8" s="5" t="n">
        <v>3</v>
      </c>
    </row>
    <row r="9" spans="1:7">
      <c r="A9" s="4" t="s">
        <v>250</v>
      </c>
      <c r="C9" s="7" t="n">
        <v>42100</v>
      </c>
    </row>
    <row r="10" spans="1:7">
      <c r="A10" s="4" t="s">
        <v>251</v>
      </c>
      <c r="D10" s="7" t="n">
        <v>49300</v>
      </c>
    </row>
    <row r="11" spans="1:7">
      <c r="A11" s="4" t="s">
        <v>252</v>
      </c>
      <c r="D11" s="7" t="n">
        <v>10300</v>
      </c>
    </row>
    <row r="12" spans="1:7">
      <c r="A12" s="4" t="s">
        <v>253</v>
      </c>
      <c r="E12" s="10" t="n">
        <v>30</v>
      </c>
      <c r="F12" s="5" t="n">
        <v>38000</v>
      </c>
    </row>
    <row r="13" spans="1:7">
      <c r="A13" s="4" t="s">
        <v>254</v>
      </c>
      <c r="B13" s="7" t="n">
        <v>26600</v>
      </c>
    </row>
    <row r="14" spans="1:7">
      <c r="A14" s="4" t="s">
        <v>255</v>
      </c>
      <c r="B14" s="7" t="n">
        <v>17500</v>
      </c>
    </row>
    <row r="15" spans="1:7">
      <c r="A15" s="4" t="s">
        <v>41</v>
      </c>
      <c r="F15" s="7" t="n">
        <v>42600</v>
      </c>
    </row>
    <row r="16" spans="1:7">
      <c r="A16" s="4" t="s">
        <v>256</v>
      </c>
      <c r="D16" s="4" t="s">
        <v>257</v>
      </c>
    </row>
    <row r="17" spans="1:7">
      <c r="A17" s="4" t="s">
        <v>258</v>
      </c>
      <c r="D17" s="4" t="s">
        <v>259</v>
      </c>
    </row>
    <row r="18" spans="1:7">
      <c r="A18" s="4" t="s">
        <v>260</v>
      </c>
      <c r="D18" s="4" t="s">
        <v>259</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1</v>
      </c>
      <c r="B1" s="2" t="s">
        <v>69</v>
      </c>
      <c r="D1" s="2" t="s">
        <v>1</v>
      </c>
    </row>
    <row r="2" spans="1:5">
      <c r="B2" s="2" t="s">
        <v>2</v>
      </c>
      <c r="C2" s="2" t="s">
        <v>70</v>
      </c>
      <c r="D2" s="2" t="s">
        <v>2</v>
      </c>
      <c r="E2" s="2" t="s">
        <v>70</v>
      </c>
    </row>
    <row r="3" spans="1:5">
      <c r="A3" s="4" t="s">
        <v>262</v>
      </c>
    </row>
    <row r="4" spans="1:5">
      <c r="A4" s="3" t="s">
        <v>263</v>
      </c>
    </row>
    <row r="5" spans="1:5">
      <c r="A5" s="4" t="s">
        <v>264</v>
      </c>
      <c r="B5" s="5" t="n">
        <v>75087783</v>
      </c>
      <c r="C5" s="5" t="n">
        <v>47392118</v>
      </c>
      <c r="D5" s="5" t="n">
        <v>69136398</v>
      </c>
      <c r="E5" s="5" t="n">
        <v>449514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265</v>
      </c>
      <c r="B1" s="2" t="s">
        <v>145</v>
      </c>
    </row>
    <row r="2" spans="1:2">
      <c r="A2" s="3" t="s">
        <v>266</v>
      </c>
    </row>
    <row r="3" spans="1:2">
      <c r="A3" s="4" t="s">
        <v>267</v>
      </c>
      <c r="B3" s="7" t="n">
        <v>86532</v>
      </c>
    </row>
    <row r="4" spans="1:2">
      <c r="A4" s="4" t="s">
        <v>268</v>
      </c>
    </row>
    <row r="5" spans="1:2">
      <c r="A5" s="3" t="s">
        <v>266</v>
      </c>
    </row>
    <row r="6" spans="1:2">
      <c r="A6" s="4" t="s">
        <v>267</v>
      </c>
      <c r="B6" s="5" t="n">
        <v>86532</v>
      </c>
    </row>
    <row r="7" spans="1:2">
      <c r="A7" s="4" t="s">
        <v>269</v>
      </c>
    </row>
    <row r="8" spans="1:2">
      <c r="A8" s="3" t="s">
        <v>266</v>
      </c>
    </row>
    <row r="9" spans="1:2">
      <c r="A9" s="4" t="s">
        <v>267</v>
      </c>
      <c r="B9" s="5" t="n">
        <v>86532</v>
      </c>
    </row>
    <row r="10" spans="1:2">
      <c r="A10" s="4" t="s">
        <v>270</v>
      </c>
    </row>
    <row r="11" spans="1:2">
      <c r="A11" s="3" t="s">
        <v>266</v>
      </c>
    </row>
    <row r="12" spans="1:2">
      <c r="A12" s="4" t="s">
        <v>267</v>
      </c>
      <c r="B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47551</v>
      </c>
      <c r="C3" s="7" t="n">
        <v>32422</v>
      </c>
    </row>
    <row r="4" spans="1:3">
      <c r="A4" s="4" t="s">
        <v>274</v>
      </c>
      <c r="B4" s="5" t="n">
        <v>-7780</v>
      </c>
      <c r="C4" s="5" t="n">
        <v>-4523</v>
      </c>
    </row>
    <row r="5" spans="1:3">
      <c r="A5" s="4" t="s">
        <v>275</v>
      </c>
      <c r="B5" s="5" t="n">
        <v>39771</v>
      </c>
      <c r="C5" s="5" t="n">
        <v>27899</v>
      </c>
    </row>
    <row r="6" spans="1:3">
      <c r="A6" s="4" t="s">
        <v>276</v>
      </c>
    </row>
    <row r="7" spans="1:3">
      <c r="A7" s="3" t="s">
        <v>272</v>
      </c>
    </row>
    <row r="8" spans="1:3">
      <c r="A8" s="4" t="s">
        <v>273</v>
      </c>
      <c r="B8" s="5" t="n">
        <v>2339</v>
      </c>
      <c r="C8" s="5" t="n">
        <v>1904</v>
      </c>
    </row>
    <row r="9" spans="1:3">
      <c r="A9" s="4" t="s">
        <v>277</v>
      </c>
    </row>
    <row r="10" spans="1:3">
      <c r="A10" s="3" t="s">
        <v>272</v>
      </c>
    </row>
    <row r="11" spans="1:3">
      <c r="A11" s="4" t="s">
        <v>273</v>
      </c>
      <c r="B11" s="5" t="n">
        <v>16978</v>
      </c>
      <c r="C11" s="5" t="n">
        <v>11423</v>
      </c>
    </row>
    <row r="12" spans="1:3">
      <c r="A12" s="4" t="s">
        <v>278</v>
      </c>
    </row>
    <row r="13" spans="1:3">
      <c r="A13" s="3" t="s">
        <v>272</v>
      </c>
    </row>
    <row r="14" spans="1:3">
      <c r="A14" s="4" t="s">
        <v>273</v>
      </c>
      <c r="B14" s="5" t="n">
        <v>837</v>
      </c>
      <c r="C14" s="5" t="n">
        <v>265</v>
      </c>
    </row>
    <row r="15" spans="1:3">
      <c r="A15" s="4" t="s">
        <v>279</v>
      </c>
    </row>
    <row r="16" spans="1:3">
      <c r="A16" s="3" t="s">
        <v>272</v>
      </c>
    </row>
    <row r="17" spans="1:3">
      <c r="A17" s="4" t="s">
        <v>273</v>
      </c>
      <c r="B17" s="5" t="n">
        <v>27268</v>
      </c>
      <c r="C17" s="5" t="n">
        <v>4498</v>
      </c>
    </row>
    <row r="18" spans="1:3">
      <c r="A18" s="4" t="s">
        <v>280</v>
      </c>
    </row>
    <row r="19" spans="1:3">
      <c r="A19" s="3" t="s">
        <v>272</v>
      </c>
    </row>
    <row r="20" spans="1:3">
      <c r="A20" s="4" t="s">
        <v>273</v>
      </c>
      <c r="B20" s="7" t="n">
        <v>129</v>
      </c>
      <c r="C20" s="7" t="n">
        <v>143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9</v>
      </c>
      <c r="D1" s="2" t="s">
        <v>1</v>
      </c>
    </row>
    <row r="2" spans="1:5">
      <c r="B2" s="2" t="s">
        <v>2</v>
      </c>
      <c r="C2" s="2" t="s">
        <v>70</v>
      </c>
      <c r="D2" s="2" t="s">
        <v>2</v>
      </c>
      <c r="E2" s="2" t="s">
        <v>70</v>
      </c>
    </row>
    <row r="3" spans="1:5">
      <c r="A3" s="3" t="s">
        <v>35</v>
      </c>
    </row>
    <row r="4" spans="1:5">
      <c r="A4" s="4" t="s">
        <v>282</v>
      </c>
      <c r="B4" s="7" t="n">
        <v>1395</v>
      </c>
      <c r="C4" s="7" t="n">
        <v>779</v>
      </c>
      <c r="D4" s="7" t="n">
        <v>3418</v>
      </c>
      <c r="E4" s="7" t="n">
        <v>22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3</v>
      </c>
      <c r="B1" s="2" t="s">
        <v>2</v>
      </c>
      <c r="C1" s="2" t="s">
        <v>25</v>
      </c>
    </row>
    <row r="2" spans="1:3">
      <c r="A2" s="3" t="s">
        <v>157</v>
      </c>
    </row>
    <row r="3" spans="1:3">
      <c r="A3" s="4" t="s">
        <v>284</v>
      </c>
      <c r="B3" s="7" t="n">
        <v>1897</v>
      </c>
      <c r="C3" s="7" t="n">
        <v>1493</v>
      </c>
    </row>
    <row r="4" spans="1:3">
      <c r="A4" s="4" t="s">
        <v>285</v>
      </c>
      <c r="B4" s="5" t="n">
        <v>-523</v>
      </c>
      <c r="C4" s="5" t="n">
        <v>-225</v>
      </c>
    </row>
    <row r="5" spans="1:3">
      <c r="A5" s="4" t="s">
        <v>157</v>
      </c>
      <c r="B5" s="5" t="n">
        <v>1374</v>
      </c>
      <c r="C5" s="5" t="n">
        <v>1268</v>
      </c>
    </row>
    <row r="6" spans="1:3">
      <c r="A6" s="4" t="s">
        <v>284</v>
      </c>
    </row>
    <row r="7" spans="1:3">
      <c r="A7" s="3" t="s">
        <v>157</v>
      </c>
    </row>
    <row r="8" spans="1:3">
      <c r="A8" s="4" t="s">
        <v>284</v>
      </c>
      <c r="B8" s="5" t="n">
        <v>1699</v>
      </c>
      <c r="C8" s="5" t="n">
        <v>1310</v>
      </c>
    </row>
    <row r="9" spans="1:3">
      <c r="A9" s="4" t="s">
        <v>286</v>
      </c>
    </row>
    <row r="10" spans="1:3">
      <c r="A10" s="3" t="s">
        <v>157</v>
      </c>
    </row>
    <row r="11" spans="1:3">
      <c r="A11" s="4" t="s">
        <v>284</v>
      </c>
      <c r="B11" s="7" t="n">
        <v>198</v>
      </c>
      <c r="C11" s="7" t="n">
        <v>1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7185</v>
      </c>
      <c r="C4" s="7" t="n">
        <v>2416</v>
      </c>
      <c r="D4" s="7" t="n">
        <v>33563</v>
      </c>
      <c r="E4" s="7" t="n">
        <v>5662</v>
      </c>
    </row>
    <row r="5" spans="1:5">
      <c r="A5" s="3" t="s">
        <v>73</v>
      </c>
    </row>
    <row r="6" spans="1:5">
      <c r="A6" s="4" t="s">
        <v>74</v>
      </c>
      <c r="B6" s="5" t="n">
        <v>-24034</v>
      </c>
      <c r="C6" s="5" t="n">
        <v>-15610</v>
      </c>
      <c r="D6" s="5" t="n">
        <v>-62240</v>
      </c>
      <c r="E6" s="5" t="n">
        <v>-46942</v>
      </c>
    </row>
    <row r="7" spans="1:5">
      <c r="A7" s="4" t="s">
        <v>75</v>
      </c>
      <c r="B7" s="5" t="n">
        <v>-8111</v>
      </c>
      <c r="C7" s="5" t="n">
        <v>-5424</v>
      </c>
      <c r="D7" s="5" t="n">
        <v>-22284</v>
      </c>
      <c r="E7" s="5" t="n">
        <v>-16863</v>
      </c>
    </row>
    <row r="8" spans="1:5">
      <c r="A8" s="4" t="s">
        <v>76</v>
      </c>
      <c r="B8" s="5" t="n">
        <v>-32145</v>
      </c>
      <c r="C8" s="5" t="n">
        <v>-21034</v>
      </c>
      <c r="D8" s="5" t="n">
        <v>-84524</v>
      </c>
      <c r="E8" s="5" t="n">
        <v>-63805</v>
      </c>
    </row>
    <row r="9" spans="1:5">
      <c r="A9" s="4" t="s">
        <v>77</v>
      </c>
      <c r="B9" s="5" t="n">
        <v>-4960</v>
      </c>
      <c r="C9" s="5" t="n">
        <v>-18618</v>
      </c>
      <c r="D9" s="5" t="n">
        <v>-50961</v>
      </c>
      <c r="E9" s="5" t="n">
        <v>-58143</v>
      </c>
    </row>
    <row r="10" spans="1:5">
      <c r="A10" s="4" t="s">
        <v>78</v>
      </c>
      <c r="B10" s="5" t="n">
        <v>713</v>
      </c>
      <c r="C10" s="5" t="n">
        <v>289</v>
      </c>
      <c r="D10" s="5" t="n">
        <v>1465</v>
      </c>
      <c r="E10" s="5" t="n">
        <v>839</v>
      </c>
    </row>
    <row r="11" spans="1:5">
      <c r="A11" s="4" t="s">
        <v>79</v>
      </c>
      <c r="B11" s="5" t="n">
        <v>-8</v>
      </c>
      <c r="D11" s="5" t="n">
        <v>-14</v>
      </c>
    </row>
    <row r="12" spans="1:5">
      <c r="A12" s="4" t="s">
        <v>80</v>
      </c>
      <c r="B12" s="5" t="n">
        <v>3602</v>
      </c>
      <c r="C12" s="5" t="n">
        <v>-61</v>
      </c>
      <c r="D12" s="5" t="n">
        <v>7256</v>
      </c>
      <c r="E12" s="5" t="n">
        <v>1595</v>
      </c>
    </row>
    <row r="13" spans="1:5">
      <c r="A13" s="4" t="s">
        <v>81</v>
      </c>
      <c r="B13" s="5" t="n">
        <v>-653</v>
      </c>
      <c r="C13" s="5" t="n">
        <v>-18390</v>
      </c>
      <c r="D13" s="5" t="n">
        <v>-42254</v>
      </c>
      <c r="E13" s="5" t="n">
        <v>-55709</v>
      </c>
    </row>
    <row r="14" spans="1:5">
      <c r="A14" s="4" t="s">
        <v>82</v>
      </c>
      <c r="B14" s="5" t="n">
        <v>-225</v>
      </c>
      <c r="C14" s="5" t="n">
        <v>-104</v>
      </c>
      <c r="D14" s="5" t="n">
        <v>-621</v>
      </c>
      <c r="E14" s="5" t="n">
        <v>-456</v>
      </c>
    </row>
    <row r="15" spans="1:5">
      <c r="A15" s="4" t="s">
        <v>83</v>
      </c>
      <c r="B15" s="7" t="n">
        <v>-878</v>
      </c>
      <c r="C15" s="7" t="n">
        <v>-18494</v>
      </c>
      <c r="D15" s="7" t="n">
        <v>-42875</v>
      </c>
      <c r="E15" s="7" t="n">
        <v>-56165</v>
      </c>
    </row>
    <row r="16" spans="1:5">
      <c r="A16" s="3" t="s">
        <v>84</v>
      </c>
    </row>
    <row r="17" spans="1:5">
      <c r="A17" s="4" t="s">
        <v>85</v>
      </c>
      <c r="B17" s="7" t="n">
        <v>0</v>
      </c>
      <c r="C17" s="9" t="n">
        <v>-0.04</v>
      </c>
      <c r="D17" s="9" t="n">
        <v>-0.08</v>
      </c>
      <c r="E17" s="9" t="n">
        <v>-0.13</v>
      </c>
    </row>
    <row r="18" spans="1:5">
      <c r="A18" s="3" t="s">
        <v>86</v>
      </c>
    </row>
    <row r="19" spans="1:5">
      <c r="A19" s="4" t="s">
        <v>87</v>
      </c>
      <c r="B19" s="5" t="n">
        <v>561239864</v>
      </c>
      <c r="C19" s="5" t="n">
        <v>424711900</v>
      </c>
      <c r="D19" s="5" t="n">
        <v>516352141</v>
      </c>
      <c r="E19" s="5" t="n">
        <v>424711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9</v>
      </c>
      <c r="D1" s="2" t="s">
        <v>1</v>
      </c>
    </row>
    <row r="2" spans="1:5">
      <c r="B2" s="2" t="s">
        <v>2</v>
      </c>
      <c r="C2" s="2" t="s">
        <v>70</v>
      </c>
      <c r="D2" s="2" t="s">
        <v>2</v>
      </c>
      <c r="E2" s="2" t="s">
        <v>70</v>
      </c>
    </row>
    <row r="3" spans="1:5">
      <c r="A3" s="3" t="s">
        <v>157</v>
      </c>
    </row>
    <row r="4" spans="1:5">
      <c r="A4" s="4" t="s">
        <v>288</v>
      </c>
      <c r="B4" s="7" t="n">
        <v>108</v>
      </c>
      <c r="C4" s="7" t="n">
        <v>40</v>
      </c>
      <c r="D4" s="7" t="n">
        <v>267</v>
      </c>
      <c r="E4" s="7" t="n">
        <v>1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59</v>
      </c>
    </row>
    <row r="3" spans="1:3">
      <c r="A3" s="4" t="s">
        <v>290</v>
      </c>
      <c r="B3" s="7" t="n">
        <v>7540</v>
      </c>
      <c r="C3" s="7" t="n">
        <v>4938</v>
      </c>
    </row>
    <row r="4" spans="1:3">
      <c r="A4" s="4" t="s">
        <v>291</v>
      </c>
      <c r="B4" s="5" t="n">
        <v>5351</v>
      </c>
      <c r="C4" s="5" t="n">
        <v>4539</v>
      </c>
    </row>
    <row r="5" spans="1:3">
      <c r="A5" s="4" t="s">
        <v>292</v>
      </c>
      <c r="B5" s="5" t="n">
        <v>709</v>
      </c>
      <c r="C5" s="5" t="n">
        <v>3954</v>
      </c>
    </row>
    <row r="6" spans="1:3">
      <c r="A6" s="4" t="s">
        <v>293</v>
      </c>
      <c r="B6" s="5" t="n">
        <v>6067</v>
      </c>
      <c r="C6" s="5" t="n">
        <v>2014</v>
      </c>
    </row>
    <row r="7" spans="1:3">
      <c r="A7" s="4" t="s">
        <v>294</v>
      </c>
      <c r="B7" s="5" t="n">
        <v>3486</v>
      </c>
      <c r="C7" s="5" t="n">
        <v>1003</v>
      </c>
    </row>
    <row r="8" spans="1:3">
      <c r="A8" s="4" t="s">
        <v>121</v>
      </c>
      <c r="B8" s="5" t="n">
        <v>338</v>
      </c>
      <c r="C8" s="5" t="n">
        <v>1080</v>
      </c>
    </row>
    <row r="9" spans="1:3">
      <c r="A9" s="4" t="s">
        <v>103</v>
      </c>
      <c r="B9" s="7" t="n">
        <v>23491</v>
      </c>
      <c r="C9" s="7" t="n">
        <v>17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45</v>
      </c>
    </row>
    <row r="2" spans="1:2">
      <c r="A2" s="3" t="s">
        <v>296</v>
      </c>
    </row>
    <row r="3" spans="1:2">
      <c r="A3" s="5" t="n">
        <v>2017</v>
      </c>
      <c r="B3" s="7" t="n">
        <v>479</v>
      </c>
    </row>
    <row r="4" spans="1:2">
      <c r="A4" s="5" t="n">
        <v>2018</v>
      </c>
      <c r="B4" s="5" t="n">
        <v>3051</v>
      </c>
    </row>
    <row r="5" spans="1:2">
      <c r="A5" s="5" t="n">
        <v>2019</v>
      </c>
      <c r="B5" s="5" t="n">
        <v>3755</v>
      </c>
    </row>
    <row r="6" spans="1:2">
      <c r="A6" s="5" t="n">
        <v>2020</v>
      </c>
      <c r="B6" s="5" t="n">
        <v>3797</v>
      </c>
    </row>
    <row r="7" spans="1:2">
      <c r="A7" s="5" t="n">
        <v>2021</v>
      </c>
      <c r="B7" s="5" t="n">
        <v>3841</v>
      </c>
    </row>
    <row r="8" spans="1:2">
      <c r="A8" s="4" t="s">
        <v>297</v>
      </c>
      <c r="B8" s="5" t="n">
        <v>18917</v>
      </c>
    </row>
    <row r="9" spans="1:2">
      <c r="A9" s="4" t="s">
        <v>103</v>
      </c>
      <c r="B9" s="7" t="n">
        <v>338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9</v>
      </c>
      <c r="D1" s="2" t="s">
        <v>1</v>
      </c>
    </row>
    <row r="2" spans="1:5">
      <c r="B2" s="2" t="s">
        <v>2</v>
      </c>
      <c r="C2" s="2" t="s">
        <v>70</v>
      </c>
      <c r="D2" s="2" t="s">
        <v>2</v>
      </c>
      <c r="E2" s="2" t="s">
        <v>70</v>
      </c>
    </row>
    <row r="3" spans="1:5">
      <c r="A3" s="3" t="s">
        <v>161</v>
      </c>
    </row>
    <row r="4" spans="1:5">
      <c r="A4" s="4" t="s">
        <v>299</v>
      </c>
      <c r="B4" s="7" t="n">
        <v>802</v>
      </c>
      <c r="C4" s="7" t="n">
        <v>327</v>
      </c>
      <c r="D4" s="7" t="n">
        <v>2882</v>
      </c>
      <c r="E4" s="7" t="n">
        <v>11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145</v>
      </c>
    </row>
    <row r="3" spans="1:2">
      <c r="A3" s="3" t="s">
        <v>161</v>
      </c>
    </row>
    <row r="4" spans="1:2">
      <c r="A4" s="4" t="s">
        <v>301</v>
      </c>
      <c r="B4" s="7" t="n">
        <v>1082</v>
      </c>
    </row>
    <row r="5" spans="1:2">
      <c r="A5" s="4" t="s">
        <v>302</v>
      </c>
      <c r="B5" s="4" t="s">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0</v>
      </c>
    </row>
    <row r="3" spans="1:3">
      <c r="A3" s="3" t="s">
        <v>161</v>
      </c>
    </row>
    <row r="4" spans="1:3">
      <c r="A4" s="4" t="s">
        <v>304</v>
      </c>
      <c r="B4" s="7" t="n">
        <v>74240</v>
      </c>
    </row>
    <row r="5" spans="1:3">
      <c r="A5" s="4" t="s">
        <v>305</v>
      </c>
      <c r="B5" s="5" t="n">
        <v>34163</v>
      </c>
    </row>
    <row r="6" spans="1:3">
      <c r="A6" s="4" t="s">
        <v>306</v>
      </c>
      <c r="B6" s="5" t="n">
        <v>21364</v>
      </c>
    </row>
    <row r="7" spans="1:3">
      <c r="A7" s="4" t="s">
        <v>307</v>
      </c>
      <c r="B7" s="5" t="n">
        <v>17535</v>
      </c>
    </row>
    <row r="8" spans="1:3">
      <c r="A8" s="4" t="s">
        <v>308</v>
      </c>
      <c r="B8" s="5" t="n">
        <v>1178</v>
      </c>
    </row>
    <row r="9" spans="1:3">
      <c r="A9" s="4" t="s">
        <v>309</v>
      </c>
      <c r="B9" s="7" t="n">
        <v>29587</v>
      </c>
      <c r="C9" s="7" t="n">
        <v>159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311</v>
      </c>
      <c r="C1" s="2" t="s">
        <v>312</v>
      </c>
      <c r="D1" s="2" t="s">
        <v>313</v>
      </c>
      <c r="E1" s="2" t="s">
        <v>2</v>
      </c>
      <c r="F1" s="2" t="s">
        <v>314</v>
      </c>
      <c r="G1" s="2" t="s">
        <v>315</v>
      </c>
      <c r="H1" s="2" t="s">
        <v>316</v>
      </c>
    </row>
    <row r="2" spans="1:8">
      <c r="A2" s="4" t="s">
        <v>317</v>
      </c>
    </row>
    <row r="3" spans="1:8">
      <c r="A3" s="3" t="s">
        <v>246</v>
      </c>
    </row>
    <row r="4" spans="1:8">
      <c r="A4" s="4" t="s">
        <v>318</v>
      </c>
      <c r="B4" s="4" t="s">
        <v>319</v>
      </c>
    </row>
    <row r="5" spans="1:8">
      <c r="A5" s="4" t="s">
        <v>320</v>
      </c>
    </row>
    <row r="6" spans="1:8">
      <c r="A6" s="3" t="s">
        <v>246</v>
      </c>
    </row>
    <row r="7" spans="1:8">
      <c r="A7" s="4" t="s">
        <v>321</v>
      </c>
      <c r="E7" s="7" t="n">
        <v>3412</v>
      </c>
    </row>
    <row r="8" spans="1:8">
      <c r="A8" s="4" t="s">
        <v>322</v>
      </c>
    </row>
    <row r="9" spans="1:8">
      <c r="A9" s="3" t="s">
        <v>246</v>
      </c>
    </row>
    <row r="10" spans="1:8">
      <c r="A10" s="4" t="s">
        <v>323</v>
      </c>
      <c r="H10" s="7" t="n">
        <v>19644</v>
      </c>
    </row>
    <row r="11" spans="1:8">
      <c r="A11" s="4" t="s">
        <v>324</v>
      </c>
    </row>
    <row r="12" spans="1:8">
      <c r="A12" s="3" t="s">
        <v>246</v>
      </c>
    </row>
    <row r="13" spans="1:8">
      <c r="A13" s="4" t="s">
        <v>323</v>
      </c>
      <c r="G13" s="7" t="n">
        <v>43500</v>
      </c>
    </row>
    <row r="14" spans="1:8">
      <c r="A14" s="4" t="s">
        <v>325</v>
      </c>
      <c r="D14" s="7" t="n">
        <v>2500</v>
      </c>
    </row>
    <row r="15" spans="1:8">
      <c r="A15" s="4" t="s">
        <v>326</v>
      </c>
      <c r="C15" s="7" t="n">
        <v>3000</v>
      </c>
      <c r="E15" s="7" t="n">
        <v>800</v>
      </c>
    </row>
    <row r="16" spans="1:8">
      <c r="A16" s="4" t="s">
        <v>327</v>
      </c>
    </row>
    <row r="17" spans="1:8">
      <c r="A17" s="3" t="s">
        <v>246</v>
      </c>
    </row>
    <row r="18" spans="1:8">
      <c r="A18" s="4" t="s">
        <v>321</v>
      </c>
      <c r="F18" s="7" t="n">
        <v>1000</v>
      </c>
    </row>
    <row r="19" spans="1:8">
      <c r="A19" s="4" t="s">
        <v>328</v>
      </c>
      <c r="E19" s="4" t="s">
        <v>3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9</v>
      </c>
      <c r="D1" s="2" t="s">
        <v>1</v>
      </c>
    </row>
    <row r="2" spans="1:5">
      <c r="B2" s="2" t="s">
        <v>2</v>
      </c>
      <c r="C2" s="2" t="s">
        <v>70</v>
      </c>
      <c r="D2" s="2" t="s">
        <v>2</v>
      </c>
      <c r="E2" s="2" t="s">
        <v>70</v>
      </c>
    </row>
    <row r="3" spans="1:5">
      <c r="A3" s="3" t="s">
        <v>331</v>
      </c>
    </row>
    <row r="4" spans="1:5">
      <c r="A4" s="4" t="s">
        <v>332</v>
      </c>
      <c r="B4" s="7" t="n">
        <v>3199</v>
      </c>
      <c r="C4" s="7" t="n">
        <v>2286</v>
      </c>
      <c r="D4" s="7" t="n">
        <v>7956</v>
      </c>
      <c r="E4" s="7" t="n">
        <v>6825</v>
      </c>
    </row>
    <row r="5" spans="1:5">
      <c r="A5" s="4" t="s">
        <v>74</v>
      </c>
    </row>
    <row r="6" spans="1:5">
      <c r="A6" s="3" t="s">
        <v>331</v>
      </c>
    </row>
    <row r="7" spans="1:5">
      <c r="A7" s="4" t="s">
        <v>332</v>
      </c>
      <c r="B7" s="5" t="n">
        <v>1683</v>
      </c>
      <c r="C7" s="5" t="n">
        <v>1170</v>
      </c>
      <c r="D7" s="5" t="n">
        <v>3912</v>
      </c>
      <c r="E7" s="5" t="n">
        <v>3438</v>
      </c>
    </row>
    <row r="8" spans="1:5">
      <c r="A8" s="4" t="s">
        <v>75</v>
      </c>
    </row>
    <row r="9" spans="1:5">
      <c r="A9" s="3" t="s">
        <v>331</v>
      </c>
    </row>
    <row r="10" spans="1:5">
      <c r="A10" s="4" t="s">
        <v>332</v>
      </c>
      <c r="B10" s="7" t="n">
        <v>1516</v>
      </c>
      <c r="C10" s="7" t="n">
        <v>1116</v>
      </c>
      <c r="D10" s="7" t="n">
        <v>4044</v>
      </c>
      <c r="E10" s="7" t="n">
        <v>33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33</v>
      </c>
      <c r="B1" s="2" t="s">
        <v>69</v>
      </c>
      <c r="D1" s="2" t="s">
        <v>1</v>
      </c>
    </row>
    <row r="2" spans="1:6">
      <c r="B2" s="2" t="s">
        <v>2</v>
      </c>
      <c r="C2" s="2" t="s">
        <v>70</v>
      </c>
      <c r="D2" s="2" t="s">
        <v>2</v>
      </c>
      <c r="E2" s="2" t="s">
        <v>70</v>
      </c>
      <c r="F2" s="2" t="s">
        <v>25</v>
      </c>
    </row>
    <row r="3" spans="1:6">
      <c r="A3" s="3" t="s">
        <v>163</v>
      </c>
    </row>
    <row r="4" spans="1:6">
      <c r="A4" s="4" t="s">
        <v>334</v>
      </c>
      <c r="B4" s="5" t="n">
        <v>8756211</v>
      </c>
      <c r="C4" s="5" t="n">
        <v>2414576</v>
      </c>
      <c r="D4" s="5" t="n">
        <v>28959363</v>
      </c>
      <c r="E4" s="5" t="n">
        <v>17758373</v>
      </c>
    </row>
    <row r="5" spans="1:6">
      <c r="A5" s="4" t="s">
        <v>335</v>
      </c>
      <c r="B5" s="9" t="n">
        <v>0.34</v>
      </c>
      <c r="C5" s="9" t="n">
        <v>0.74</v>
      </c>
      <c r="D5" s="9" t="n">
        <v>0.34</v>
      </c>
      <c r="E5" s="9" t="n">
        <v>0.74</v>
      </c>
    </row>
    <row r="6" spans="1:6">
      <c r="A6" s="4" t="s">
        <v>336</v>
      </c>
      <c r="B6" s="5" t="n">
        <v>74145505</v>
      </c>
      <c r="D6" s="5" t="n">
        <v>74145505</v>
      </c>
      <c r="F6" s="5" t="n">
        <v>492372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69</v>
      </c>
      <c r="D1" s="2" t="s">
        <v>1</v>
      </c>
    </row>
    <row r="2" spans="1:6">
      <c r="B2" s="2" t="s">
        <v>2</v>
      </c>
      <c r="C2" s="2" t="s">
        <v>70</v>
      </c>
      <c r="D2" s="2" t="s">
        <v>2</v>
      </c>
      <c r="E2" s="2" t="s">
        <v>70</v>
      </c>
      <c r="F2" s="2" t="s">
        <v>25</v>
      </c>
    </row>
    <row r="3" spans="1:6">
      <c r="A3" s="3" t="s">
        <v>338</v>
      </c>
    </row>
    <row r="4" spans="1:6">
      <c r="A4" s="4" t="s">
        <v>339</v>
      </c>
      <c r="B4" s="5" t="n">
        <v>74145505</v>
      </c>
      <c r="D4" s="5" t="n">
        <v>74145505</v>
      </c>
      <c r="F4" s="5" t="n">
        <v>49237290</v>
      </c>
    </row>
    <row r="5" spans="1:6">
      <c r="A5" s="4" t="s">
        <v>340</v>
      </c>
    </row>
    <row r="6" spans="1:6">
      <c r="A6" s="3" t="s">
        <v>338</v>
      </c>
    </row>
    <row r="7" spans="1:6">
      <c r="A7" s="4" t="s">
        <v>339</v>
      </c>
      <c r="B7" s="5" t="n">
        <v>3224600</v>
      </c>
      <c r="D7" s="5" t="n">
        <v>3224600</v>
      </c>
    </row>
    <row r="8" spans="1:6">
      <c r="A8" s="4" t="s">
        <v>341</v>
      </c>
      <c r="B8" s="7" t="n">
        <v>297</v>
      </c>
      <c r="C8" s="7" t="n">
        <v>-24</v>
      </c>
      <c r="D8" s="7" t="n">
        <v>401</v>
      </c>
      <c r="E8" s="7" t="n">
        <v>-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9</v>
      </c>
      <c r="D1" s="2" t="s">
        <v>1</v>
      </c>
    </row>
    <row r="2" spans="1:5">
      <c r="B2" s="2" t="s">
        <v>2</v>
      </c>
      <c r="C2" s="2" t="s">
        <v>70</v>
      </c>
      <c r="D2" s="2" t="s">
        <v>2</v>
      </c>
      <c r="E2" s="2" t="s">
        <v>70</v>
      </c>
    </row>
    <row r="3" spans="1:5">
      <c r="A3" s="3" t="s">
        <v>71</v>
      </c>
    </row>
    <row r="4" spans="1:5">
      <c r="A4" s="4" t="s">
        <v>89</v>
      </c>
      <c r="B4" s="7" t="n">
        <v>67</v>
      </c>
      <c r="C4" s="7" t="n">
        <v>523</v>
      </c>
      <c r="D4" s="7" t="n">
        <v>781</v>
      </c>
      <c r="E4" s="7" t="n">
        <v>-1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2</v>
      </c>
      <c r="B1" s="2" t="s">
        <v>236</v>
      </c>
      <c r="C1" s="2" t="s">
        <v>343</v>
      </c>
      <c r="D1" s="2" t="s">
        <v>2</v>
      </c>
    </row>
    <row r="2" spans="1:4">
      <c r="A2" s="3" t="s">
        <v>48</v>
      </c>
    </row>
    <row r="3" spans="1:4">
      <c r="A3" s="4" t="s">
        <v>344</v>
      </c>
      <c r="D3" s="7" t="n">
        <v>103167</v>
      </c>
    </row>
    <row r="4" spans="1:4">
      <c r="A4" s="4" t="s">
        <v>100</v>
      </c>
    </row>
    <row r="5" spans="1:4">
      <c r="A5" s="3" t="s">
        <v>48</v>
      </c>
    </row>
    <row r="6" spans="1:4">
      <c r="A6" s="4" t="s">
        <v>108</v>
      </c>
      <c r="D6" s="5" t="n">
        <v>136201338</v>
      </c>
    </row>
    <row r="7" spans="1:4">
      <c r="A7" s="4" t="s">
        <v>345</v>
      </c>
      <c r="D7" s="7" t="n">
        <v>4774</v>
      </c>
    </row>
    <row r="8" spans="1:4">
      <c r="A8" s="4" t="s">
        <v>346</v>
      </c>
    </row>
    <row r="9" spans="1:4">
      <c r="A9" s="3" t="s">
        <v>48</v>
      </c>
    </row>
    <row r="10" spans="1:4">
      <c r="A10" s="4" t="s">
        <v>347</v>
      </c>
      <c r="C10" s="5" t="n">
        <v>15700223</v>
      </c>
    </row>
    <row r="11" spans="1:4">
      <c r="A11" s="4" t="s">
        <v>348</v>
      </c>
      <c r="C11" s="9" t="n">
        <v>4.2</v>
      </c>
    </row>
    <row r="12" spans="1:4">
      <c r="A12" s="4" t="s">
        <v>349</v>
      </c>
    </row>
    <row r="13" spans="1:4">
      <c r="A13" s="3" t="s">
        <v>48</v>
      </c>
    </row>
    <row r="14" spans="1:4">
      <c r="A14" s="4" t="s">
        <v>108</v>
      </c>
      <c r="C14" s="5" t="n">
        <v>94201338</v>
      </c>
    </row>
    <row r="15" spans="1:4">
      <c r="A15" s="4" t="s">
        <v>344</v>
      </c>
      <c r="C15" s="7" t="n">
        <v>61397</v>
      </c>
    </row>
    <row r="16" spans="1:4">
      <c r="A16" s="4" t="s">
        <v>345</v>
      </c>
      <c r="C16" s="7" t="n">
        <v>4544</v>
      </c>
    </row>
    <row r="17" spans="1:4">
      <c r="A17" s="4" t="s">
        <v>350</v>
      </c>
    </row>
    <row r="18" spans="1:4">
      <c r="A18" s="3" t="s">
        <v>48</v>
      </c>
    </row>
    <row r="19" spans="1:4">
      <c r="A19" s="4" t="s">
        <v>347</v>
      </c>
      <c r="B19" s="5" t="n">
        <v>7000000</v>
      </c>
    </row>
    <row r="20" spans="1:4">
      <c r="A20" s="4" t="s">
        <v>348</v>
      </c>
      <c r="B20" s="7" t="n">
        <v>6</v>
      </c>
    </row>
    <row r="21" spans="1:4">
      <c r="A21" s="4" t="s">
        <v>351</v>
      </c>
    </row>
    <row r="22" spans="1:4">
      <c r="A22" s="3" t="s">
        <v>48</v>
      </c>
    </row>
    <row r="23" spans="1:4">
      <c r="A23" s="4" t="s">
        <v>108</v>
      </c>
      <c r="B23" s="5" t="n">
        <v>42000000</v>
      </c>
    </row>
    <row r="24" spans="1:4">
      <c r="A24" s="4" t="s">
        <v>344</v>
      </c>
      <c r="B24" s="7" t="n">
        <v>41770</v>
      </c>
    </row>
    <row r="25" spans="1:4">
      <c r="A25" s="4" t="s">
        <v>345</v>
      </c>
      <c r="B25" s="7" t="n">
        <v>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92</v>
      </c>
      <c r="B4" s="7" t="n">
        <v>-878</v>
      </c>
      <c r="C4" s="7" t="n">
        <v>-18494</v>
      </c>
      <c r="D4" s="7" t="n">
        <v>-42875</v>
      </c>
      <c r="E4" s="7" t="n">
        <v>-56165</v>
      </c>
    </row>
    <row r="5" spans="1:5">
      <c r="A5" s="3" t="s">
        <v>93</v>
      </c>
    </row>
    <row r="6" spans="1:5">
      <c r="A6" s="4" t="s">
        <v>94</v>
      </c>
      <c r="B6" s="5" t="n">
        <v>-1623</v>
      </c>
      <c r="C6" s="5" t="n">
        <v>-779</v>
      </c>
      <c r="D6" s="5" t="n">
        <v>-2932</v>
      </c>
      <c r="E6" s="5" t="n">
        <v>-5649</v>
      </c>
    </row>
    <row r="7" spans="1:5">
      <c r="A7" s="4" t="s">
        <v>95</v>
      </c>
      <c r="B7" s="5" t="n">
        <v>-1578</v>
      </c>
      <c r="D7" s="5" t="n">
        <v>-2874</v>
      </c>
    </row>
    <row r="8" spans="1:5">
      <c r="A8" s="4" t="s">
        <v>96</v>
      </c>
      <c r="B8" s="7" t="n">
        <v>-4079</v>
      </c>
      <c r="C8" s="7" t="n">
        <v>-19273</v>
      </c>
      <c r="D8" s="7" t="n">
        <v>-48681</v>
      </c>
      <c r="E8" s="7" t="n">
        <v>-618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1</v>
      </c>
    </row>
    <row r="4" spans="1:5">
      <c r="A4" s="4" t="s">
        <v>98</v>
      </c>
      <c r="B4" s="7" t="n">
        <v>0</v>
      </c>
      <c r="C4" s="7" t="n">
        <v>0</v>
      </c>
      <c r="D4" s="7" t="n">
        <v>0</v>
      </c>
      <c r="E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3"/>
    <col customWidth="1" max="5" min="5" width="76"/>
    <col customWidth="1" max="6" min="6" width="20"/>
    <col customWidth="1" max="7" min="7" width="11"/>
  </cols>
  <sheetData>
    <row r="1" spans="1:7">
      <c r="A1" s="1" t="s">
        <v>99</v>
      </c>
      <c r="B1" s="2" t="s">
        <v>100</v>
      </c>
      <c r="C1" s="2" t="s">
        <v>50</v>
      </c>
      <c r="D1" s="2" t="s">
        <v>101</v>
      </c>
      <c r="E1" s="2" t="s">
        <v>102</v>
      </c>
      <c r="F1" s="2" t="s">
        <v>52</v>
      </c>
      <c r="G1" s="2" t="s">
        <v>103</v>
      </c>
    </row>
    <row r="2" spans="1:7">
      <c r="A2" s="4" t="s">
        <v>104</v>
      </c>
      <c r="B2" s="7" t="n">
        <v>683</v>
      </c>
      <c r="C2" s="7" t="n">
        <v>341200</v>
      </c>
      <c r="D2" s="7" t="n">
        <v>-14249</v>
      </c>
      <c r="F2" s="7" t="n">
        <v>-161492</v>
      </c>
      <c r="G2" s="7" t="n">
        <v>166142</v>
      </c>
    </row>
    <row r="3" spans="1:7">
      <c r="A3" s="4" t="s">
        <v>105</v>
      </c>
      <c r="B3" s="5" t="n">
        <v>424775092</v>
      </c>
    </row>
    <row r="4" spans="1:7">
      <c r="A4" s="3" t="s">
        <v>106</v>
      </c>
    </row>
    <row r="5" spans="1:7">
      <c r="A5" s="4" t="s">
        <v>92</v>
      </c>
      <c r="F5" s="5" t="n">
        <v>-42875</v>
      </c>
      <c r="G5" s="5" t="n">
        <v>-42875</v>
      </c>
    </row>
    <row r="6" spans="1:7">
      <c r="A6" s="4" t="s">
        <v>107</v>
      </c>
      <c r="B6" s="7" t="n">
        <v>170</v>
      </c>
      <c r="C6" s="5" t="n">
        <v>102997</v>
      </c>
      <c r="G6" s="5" t="n">
        <v>103167</v>
      </c>
    </row>
    <row r="7" spans="1:7">
      <c r="A7" s="4" t="s">
        <v>108</v>
      </c>
      <c r="B7" s="5" t="n">
        <v>136201338</v>
      </c>
    </row>
    <row r="8" spans="1:7">
      <c r="A8" s="4" t="s">
        <v>109</v>
      </c>
      <c r="B8" s="7" t="n">
        <v>1</v>
      </c>
      <c r="C8" s="5" t="n">
        <v>400</v>
      </c>
      <c r="G8" s="5" t="n">
        <v>401</v>
      </c>
    </row>
    <row r="9" spans="1:7">
      <c r="A9" s="4" t="s">
        <v>110</v>
      </c>
      <c r="B9" s="5" t="n">
        <v>1142904</v>
      </c>
    </row>
    <row r="10" spans="1:7">
      <c r="A10" s="4" t="s">
        <v>111</v>
      </c>
      <c r="D10" s="5" t="n">
        <v>-2932</v>
      </c>
      <c r="G10" s="5" t="n">
        <v>-2932</v>
      </c>
    </row>
    <row r="11" spans="1:7">
      <c r="A11" s="4" t="s">
        <v>95</v>
      </c>
      <c r="E11" s="7" t="n">
        <v>-2874</v>
      </c>
      <c r="G11" s="5" t="n">
        <v>-2874</v>
      </c>
    </row>
    <row r="12" spans="1:7">
      <c r="A12" s="4" t="s">
        <v>112</v>
      </c>
      <c r="C12" s="5" t="n">
        <v>7956</v>
      </c>
      <c r="G12" s="5" t="n">
        <v>7956</v>
      </c>
    </row>
    <row r="13" spans="1:7">
      <c r="A13" s="4" t="s">
        <v>113</v>
      </c>
      <c r="B13" s="7" t="n">
        <v>854</v>
      </c>
      <c r="C13" s="7" t="n">
        <v>452553</v>
      </c>
      <c r="D13" s="7" t="n">
        <v>-17181</v>
      </c>
      <c r="E13" s="7" t="n">
        <v>-2874</v>
      </c>
      <c r="F13" s="7" t="n">
        <v>-204367</v>
      </c>
      <c r="G13" s="7" t="n">
        <v>228985</v>
      </c>
    </row>
    <row r="14" spans="1:7">
      <c r="A14" s="4" t="s">
        <v>114</v>
      </c>
      <c r="B14" s="5" t="n">
        <v>5621193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92</v>
      </c>
      <c r="B4" s="7" t="n">
        <v>-42875000</v>
      </c>
      <c r="C4" s="7" t="n">
        <v>-56165000</v>
      </c>
    </row>
    <row r="5" spans="1:3">
      <c r="A5" s="3" t="s">
        <v>117</v>
      </c>
    </row>
    <row r="6" spans="1:3">
      <c r="A6" s="4" t="s">
        <v>118</v>
      </c>
      <c r="B6" s="5" t="n">
        <v>3418000</v>
      </c>
      <c r="C6" s="5" t="n">
        <v>2290000</v>
      </c>
    </row>
    <row r="7" spans="1:3">
      <c r="A7" s="4" t="s">
        <v>119</v>
      </c>
      <c r="B7" s="5" t="n">
        <v>267000</v>
      </c>
      <c r="C7" s="5" t="n">
        <v>122000</v>
      </c>
    </row>
    <row r="8" spans="1:3">
      <c r="A8" s="4" t="s">
        <v>112</v>
      </c>
      <c r="B8" s="5" t="n">
        <v>7956000</v>
      </c>
      <c r="C8" s="5" t="n">
        <v>6825000</v>
      </c>
    </row>
    <row r="9" spans="1:3">
      <c r="A9" s="4" t="s">
        <v>120</v>
      </c>
      <c r="B9" s="5" t="n">
        <v>-6886000</v>
      </c>
      <c r="C9" s="5" t="n">
        <v>-1943000</v>
      </c>
    </row>
    <row r="10" spans="1:3">
      <c r="A10" s="4" t="s">
        <v>121</v>
      </c>
      <c r="B10" s="5" t="n">
        <v>606000</v>
      </c>
    </row>
    <row r="11" spans="1:3">
      <c r="A11" s="3" t="s">
        <v>122</v>
      </c>
    </row>
    <row r="12" spans="1:3">
      <c r="A12" s="4" t="s">
        <v>123</v>
      </c>
      <c r="B12" s="5" t="n">
        <v>4180000</v>
      </c>
      <c r="C12" s="5" t="n">
        <v>-912000</v>
      </c>
    </row>
    <row r="13" spans="1:3">
      <c r="A13" s="4" t="s">
        <v>124</v>
      </c>
      <c r="B13" s="5" t="n">
        <v>-484000</v>
      </c>
      <c r="C13" s="5" t="n">
        <v>2041000</v>
      </c>
    </row>
    <row r="14" spans="1:3">
      <c r="A14" s="4" t="s">
        <v>125</v>
      </c>
      <c r="B14" s="5" t="n">
        <v>859000</v>
      </c>
      <c r="C14" s="5" t="n">
        <v>-2796000</v>
      </c>
    </row>
    <row r="15" spans="1:3">
      <c r="A15" s="4" t="s">
        <v>126</v>
      </c>
      <c r="B15" s="5" t="n">
        <v>-32959000</v>
      </c>
      <c r="C15" s="5" t="n">
        <v>-50538000</v>
      </c>
    </row>
    <row r="16" spans="1:3">
      <c r="A16" s="3" t="s">
        <v>127</v>
      </c>
    </row>
    <row r="17" spans="1:3">
      <c r="A17" s="4" t="s">
        <v>128</v>
      </c>
      <c r="B17" s="5" t="n">
        <v>-22791000</v>
      </c>
      <c r="C17" s="5" t="n">
        <v>-4840000</v>
      </c>
    </row>
    <row r="18" spans="1:3">
      <c r="A18" s="4" t="s">
        <v>129</v>
      </c>
      <c r="B18" s="5" t="n">
        <v>-288000</v>
      </c>
      <c r="C18" s="5" t="n">
        <v>-1024000</v>
      </c>
    </row>
    <row r="19" spans="1:3">
      <c r="A19" s="4" t="s">
        <v>130</v>
      </c>
      <c r="B19" s="5" t="n">
        <v>550000</v>
      </c>
    </row>
    <row r="20" spans="1:3">
      <c r="A20" s="4" t="s">
        <v>131</v>
      </c>
      <c r="B20" s="5" t="n">
        <v>40645000</v>
      </c>
      <c r="C20" s="5" t="n">
        <v>49497000</v>
      </c>
    </row>
    <row r="21" spans="1:3">
      <c r="A21" s="4" t="s">
        <v>132</v>
      </c>
      <c r="B21" s="5" t="n">
        <v>-18000000</v>
      </c>
      <c r="C21" s="5" t="n">
        <v>-42837000</v>
      </c>
    </row>
    <row r="22" spans="1:3">
      <c r="A22" s="4" t="s">
        <v>133</v>
      </c>
      <c r="B22" s="5" t="n">
        <v>7032000</v>
      </c>
    </row>
    <row r="23" spans="1:3">
      <c r="A23" s="4" t="s">
        <v>134</v>
      </c>
      <c r="B23" s="5" t="n">
        <v>-93218000</v>
      </c>
    </row>
    <row r="24" spans="1:3">
      <c r="A24" s="4" t="s">
        <v>135</v>
      </c>
      <c r="B24" s="5" t="n">
        <v>-86070000</v>
      </c>
      <c r="C24" s="5" t="n">
        <v>796000</v>
      </c>
    </row>
    <row r="25" spans="1:3">
      <c r="A25" s="3" t="s">
        <v>136</v>
      </c>
    </row>
    <row r="26" spans="1:3">
      <c r="A26" s="4" t="s">
        <v>137</v>
      </c>
      <c r="B26" s="5" t="n">
        <v>103167000</v>
      </c>
    </row>
    <row r="27" spans="1:3">
      <c r="A27" s="4" t="s">
        <v>138</v>
      </c>
      <c r="B27" s="5" t="n">
        <v>401000</v>
      </c>
    </row>
    <row r="28" spans="1:3">
      <c r="A28" s="4" t="s">
        <v>139</v>
      </c>
      <c r="B28" s="5" t="n">
        <v>103568000</v>
      </c>
    </row>
    <row r="29" spans="1:3">
      <c r="A29" s="4" t="s">
        <v>140</v>
      </c>
      <c r="B29" s="5" t="n">
        <v>2223000</v>
      </c>
      <c r="C29" s="5" t="n">
        <v>-4443000</v>
      </c>
    </row>
    <row r="30" spans="1:3">
      <c r="A30" s="4" t="s">
        <v>141</v>
      </c>
      <c r="B30" s="5" t="n">
        <v>-13238000</v>
      </c>
      <c r="C30" s="5" t="n">
        <v>-54185000</v>
      </c>
    </row>
    <row r="31" spans="1:3">
      <c r="A31" s="4" t="s">
        <v>142</v>
      </c>
      <c r="B31" s="5" t="n">
        <v>162796000</v>
      </c>
      <c r="C31" s="5" t="n">
        <v>198771000</v>
      </c>
    </row>
    <row r="32" spans="1:3">
      <c r="A32" s="4" t="s">
        <v>143</v>
      </c>
      <c r="B32" s="7" t="n">
        <v>149558000</v>
      </c>
      <c r="C32" s="7" t="n">
        <v>144586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46:52Z</dcterms:created>
  <dcterms:modified xmlns:dcterms="http://purl.org/dc/terms/" xmlns:xsi="http://www.w3.org/2001/XMLSchema-instance" xsi:type="dcterms:W3CDTF">2017-11-02T10:46:52Z</dcterms:modified>
</cp:coreProperties>
</file>